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MANAGEMENT'S PLANS" sheetId="8" state="visible" r:id="rId8"/>
    <sheet xmlns:r="http://schemas.openxmlformats.org/officeDocument/2006/relationships" name="NOTE C - CONVERTIBLE NOTES PAYA" sheetId="9" state="visible" r:id="rId9"/>
    <sheet xmlns:r="http://schemas.openxmlformats.org/officeDocument/2006/relationships" name="NOTE D - COMMITMENTS AND CONTIN" sheetId="10" state="visible" r:id="rId10"/>
    <sheet xmlns:r="http://schemas.openxmlformats.org/officeDocument/2006/relationships" name="NOTE E - INCOME TAXES" sheetId="11" state="visible" r:id="rId11"/>
    <sheet xmlns:r="http://schemas.openxmlformats.org/officeDocument/2006/relationships" name="NOTE F - COMMON STOCK AND STOCK" sheetId="12" state="visible" r:id="rId12"/>
    <sheet xmlns:r="http://schemas.openxmlformats.org/officeDocument/2006/relationships" name="NOTE G - SERIES A CONVERTIBLE P" sheetId="13" state="visible" r:id="rId13"/>
    <sheet xmlns:r="http://schemas.openxmlformats.org/officeDocument/2006/relationships" name="NOTE H - PROPERTY AND EQUIPMENT" sheetId="14" state="visible" r:id="rId14"/>
    <sheet xmlns:r="http://schemas.openxmlformats.org/officeDocument/2006/relationships" name="NOTE I - DISCONTINUED OPERATION" sheetId="15" state="visible" r:id="rId15"/>
    <sheet xmlns:r="http://schemas.openxmlformats.org/officeDocument/2006/relationships" name="NOTE J - SUBSEQUENT EVENTS" sheetId="16" state="visible" r:id="rId16"/>
    <sheet xmlns:r="http://schemas.openxmlformats.org/officeDocument/2006/relationships" name="NOTE A - SUMMARY OF ACCOUNTIN_2" sheetId="17" state="visible" r:id="rId17"/>
    <sheet xmlns:r="http://schemas.openxmlformats.org/officeDocument/2006/relationships" name="NOTE A - SUMMARY OF ACCOUNTIN_3" sheetId="18" state="visible" r:id="rId18"/>
    <sheet xmlns:r="http://schemas.openxmlformats.org/officeDocument/2006/relationships" name="NOTE A - SUMMARY OF ACCOUNTIN_4" sheetId="19" state="visible" r:id="rId19"/>
    <sheet xmlns:r="http://schemas.openxmlformats.org/officeDocument/2006/relationships" name="NOTE A - SUMMARY OF ACCOUNTIN_5" sheetId="20" state="visible" r:id="rId20"/>
    <sheet xmlns:r="http://schemas.openxmlformats.org/officeDocument/2006/relationships" name="NOTE A - SUMMARY OF ACCOUNTIN_6" sheetId="21" state="visible" r:id="rId21"/>
    <sheet xmlns:r="http://schemas.openxmlformats.org/officeDocument/2006/relationships" name="NOTE A - SUMMARY OF ACCOUNTIN_7" sheetId="22" state="visible" r:id="rId22"/>
    <sheet xmlns:r="http://schemas.openxmlformats.org/officeDocument/2006/relationships" name="NOTE A - SUMMARY OF ACCOUNTIN_8" sheetId="23" state="visible" r:id="rId23"/>
    <sheet xmlns:r="http://schemas.openxmlformats.org/officeDocument/2006/relationships" name="NOTE A - SUMMARY OF ACCOUNTIN_9" sheetId="24" state="visible" r:id="rId24"/>
    <sheet xmlns:r="http://schemas.openxmlformats.org/officeDocument/2006/relationships" name="NOTE A - SUMMARY OF ACCOUNTI_10" sheetId="25" state="visible" r:id="rId25"/>
    <sheet xmlns:r="http://schemas.openxmlformats.org/officeDocument/2006/relationships" name="NOTE A - SUMMARY OF ACCOUNTI_11" sheetId="26" state="visible" r:id="rId26"/>
    <sheet xmlns:r="http://schemas.openxmlformats.org/officeDocument/2006/relationships" name="NOTE A - SUMMARY OF ACCOUNTI_12" sheetId="27" state="visible" r:id="rId27"/>
    <sheet xmlns:r="http://schemas.openxmlformats.org/officeDocument/2006/relationships" name="NOTE A - SUMMARY OF ACCOUNTI_13" sheetId="28" state="visible" r:id="rId28"/>
    <sheet xmlns:r="http://schemas.openxmlformats.org/officeDocument/2006/relationships" name="NOTE A - SUMMARY OF ACCOUNTI_14" sheetId="29" state="visible" r:id="rId29"/>
    <sheet xmlns:r="http://schemas.openxmlformats.org/officeDocument/2006/relationships" name="NOTE A - SUMMARY OF ACCOUNTI_15" sheetId="30" state="visible" r:id="rId30"/>
    <sheet xmlns:r="http://schemas.openxmlformats.org/officeDocument/2006/relationships" name="NOTE A - SUMMARY OF ACCOUNTI_16" sheetId="31" state="visible" r:id="rId31"/>
    <sheet xmlns:r="http://schemas.openxmlformats.org/officeDocument/2006/relationships" name="NOTE A - SUMMARY OF ACCOUNTI_17" sheetId="32" state="visible" r:id="rId32"/>
    <sheet xmlns:r="http://schemas.openxmlformats.org/officeDocument/2006/relationships" name="NOTE A - SUMMARY OF ACCOUNTI_18" sheetId="33" state="visible" r:id="rId33"/>
    <sheet xmlns:r="http://schemas.openxmlformats.org/officeDocument/2006/relationships" name="NOTE A - SUMMARY OF ACCOUNTI_19" sheetId="34" state="visible" r:id="rId34"/>
    <sheet xmlns:r="http://schemas.openxmlformats.org/officeDocument/2006/relationships" name="NOTE A - SUMMARY OF ACCOUNTI_20" sheetId="35" state="visible" r:id="rId35"/>
    <sheet xmlns:r="http://schemas.openxmlformats.org/officeDocument/2006/relationships" name="NOTE A - SUMMARY OF ACCOUNTI_21" sheetId="36" state="visible" r:id="rId36"/>
    <sheet xmlns:r="http://schemas.openxmlformats.org/officeDocument/2006/relationships" name="NOTE A - SUMMARY OF ACCOUNTI_22" sheetId="37" state="visible" r:id="rId37"/>
    <sheet xmlns:r="http://schemas.openxmlformats.org/officeDocument/2006/relationships" name="NOTE A - SUMMARY OF ACCOUNTI_23" sheetId="38" state="visible" r:id="rId38"/>
    <sheet xmlns:r="http://schemas.openxmlformats.org/officeDocument/2006/relationships" name="NOTE A - SUMMARY OF ACCOUNTI_24" sheetId="39" state="visible" r:id="rId39"/>
    <sheet xmlns:r="http://schemas.openxmlformats.org/officeDocument/2006/relationships" name="NOTE C - CONVERTIBLE NOTES PA_2" sheetId="40" state="visible" r:id="rId40"/>
    <sheet xmlns:r="http://schemas.openxmlformats.org/officeDocument/2006/relationships" name="NOTE D - COMMITMENTS AND CONT_2" sheetId="41" state="visible" r:id="rId41"/>
    <sheet xmlns:r="http://schemas.openxmlformats.org/officeDocument/2006/relationships" name="NOTE E - INCOME TAXES_ Schedule" sheetId="42" state="visible" r:id="rId42"/>
    <sheet xmlns:r="http://schemas.openxmlformats.org/officeDocument/2006/relationships" name="NOTE F - COMMON STOCK AND STO_2" sheetId="43" state="visible" r:id="rId43"/>
    <sheet xmlns:r="http://schemas.openxmlformats.org/officeDocument/2006/relationships" name="NOTE F - COMMON STOCK AND STO_3" sheetId="44" state="visible" r:id="rId44"/>
    <sheet xmlns:r="http://schemas.openxmlformats.org/officeDocument/2006/relationships" name="NOTE F - COMMON STOCK AND STO_4" sheetId="45" state="visible" r:id="rId45"/>
    <sheet xmlns:r="http://schemas.openxmlformats.org/officeDocument/2006/relationships" name="NOTE F - COMMON STOCK AND STO_5" sheetId="46" state="visible" r:id="rId46"/>
    <sheet xmlns:r="http://schemas.openxmlformats.org/officeDocument/2006/relationships" name="NOTE F - COMMON STOCK AND STO_6" sheetId="47" state="visible" r:id="rId47"/>
    <sheet xmlns:r="http://schemas.openxmlformats.org/officeDocument/2006/relationships" name="NOTE F - COMMON STOCK AND STO_7" sheetId="48" state="visible" r:id="rId48"/>
    <sheet xmlns:r="http://schemas.openxmlformats.org/officeDocument/2006/relationships" name="NOTE I - DISCONTINUED OPERATI_2" sheetId="49" state="visible" r:id="rId49"/>
    <sheet xmlns:r="http://schemas.openxmlformats.org/officeDocument/2006/relationships" name="NOTE I - DISCONTINUED OPERATI_3" sheetId="50" state="visible" r:id="rId50"/>
    <sheet xmlns:r="http://schemas.openxmlformats.org/officeDocument/2006/relationships" name="NOTE I - DISCONTINUED OPERATI_4" sheetId="51" state="visible" r:id="rId51"/>
    <sheet xmlns:r="http://schemas.openxmlformats.org/officeDocument/2006/relationships" name="NOTE I - DISCONTINUED OPERATI_5" sheetId="52" state="visible" r:id="rId52"/>
    <sheet xmlns:r="http://schemas.openxmlformats.org/officeDocument/2006/relationships" name="NOTE A - SUMMARY OF ACCOUNTI_25" sheetId="53" state="visible" r:id="rId53"/>
    <sheet xmlns:r="http://schemas.openxmlformats.org/officeDocument/2006/relationships" name="NOTE A - SUMMARY OF ACCOUNTI_26" sheetId="54" state="visible" r:id="rId54"/>
    <sheet xmlns:r="http://schemas.openxmlformats.org/officeDocument/2006/relationships" name="NOTE A - SUMMARY OF ACCOUNTI_27" sheetId="55" state="visible" r:id="rId55"/>
    <sheet xmlns:r="http://schemas.openxmlformats.org/officeDocument/2006/relationships" name="NOTE A - SUMMARY OF ACCOUNTI_28" sheetId="56" state="visible" r:id="rId56"/>
    <sheet xmlns:r="http://schemas.openxmlformats.org/officeDocument/2006/relationships" name="NOTE A - SUMMARY OF ACCOUNTI_29" sheetId="57" state="visible" r:id="rId57"/>
    <sheet xmlns:r="http://schemas.openxmlformats.org/officeDocument/2006/relationships" name="NOTE A - SUMMARY OF ACCOUNTI_30" sheetId="58" state="visible" r:id="rId58"/>
    <sheet xmlns:r="http://schemas.openxmlformats.org/officeDocument/2006/relationships" name="NOTE A - SUMMARY OF ACCOUNTI_31" sheetId="59" state="visible" r:id="rId59"/>
    <sheet xmlns:r="http://schemas.openxmlformats.org/officeDocument/2006/relationships" name="NOTE A - SUMMARY OF ACCOUNTI_32" sheetId="60" state="visible" r:id="rId60"/>
    <sheet xmlns:r="http://schemas.openxmlformats.org/officeDocument/2006/relationships" name="NOTE A - SUMMARY OF ACCOUNTI_33" sheetId="61" state="visible" r:id="rId61"/>
    <sheet xmlns:r="http://schemas.openxmlformats.org/officeDocument/2006/relationships" name="NOTE A - SUMMARY OF ACCOUNTI_34" sheetId="62" state="visible" r:id="rId62"/>
    <sheet xmlns:r="http://schemas.openxmlformats.org/officeDocument/2006/relationships" name="NOTE C - CONVERTIBLE NOTES PA_3" sheetId="63" state="visible" r:id="rId63"/>
    <sheet xmlns:r="http://schemas.openxmlformats.org/officeDocument/2006/relationships" name="NOTE C - CONVERTIBLE NOTES PA_4" sheetId="64" state="visible" r:id="rId64"/>
    <sheet xmlns:r="http://schemas.openxmlformats.org/officeDocument/2006/relationships" name="NOTE D - COMMITMENTS AND CONT_3" sheetId="65" state="visible" r:id="rId65"/>
    <sheet xmlns:r="http://schemas.openxmlformats.org/officeDocument/2006/relationships" name="NOTE D - COMMITMENTS AND CONT_4" sheetId="66" state="visible" r:id="rId66"/>
    <sheet xmlns:r="http://schemas.openxmlformats.org/officeDocument/2006/relationships" name="NOTE E - INCOME TAXES_ Schedu_2" sheetId="67" state="visible" r:id="rId67"/>
    <sheet xmlns:r="http://schemas.openxmlformats.org/officeDocument/2006/relationships" name="NOTE F - COMMON STOCK AND STO_8" sheetId="68" state="visible" r:id="rId68"/>
    <sheet xmlns:r="http://schemas.openxmlformats.org/officeDocument/2006/relationships" name="NOTE F - COMMON STOCK AND STO_9" sheetId="69" state="visible" r:id="rId69"/>
    <sheet xmlns:r="http://schemas.openxmlformats.org/officeDocument/2006/relationships" name="NOTE F - COMMON STOCK AND ST_10" sheetId="70" state="visible" r:id="rId70"/>
    <sheet xmlns:r="http://schemas.openxmlformats.org/officeDocument/2006/relationships" name="NOTE F - COMMON STOCK AND ST_11" sheetId="71" state="visible" r:id="rId71"/>
    <sheet xmlns:r="http://schemas.openxmlformats.org/officeDocument/2006/relationships" name="NOTE F - COMMON STOCK AND ST_12" sheetId="72" state="visible" r:id="rId72"/>
    <sheet xmlns:r="http://schemas.openxmlformats.org/officeDocument/2006/relationships" name="NOTE F - COMMON STOCK AND ST_13" sheetId="73" state="visible" r:id="rId73"/>
    <sheet xmlns:r="http://schemas.openxmlformats.org/officeDocument/2006/relationships" name="NOTE F - COMMON STOCK AND ST_14" sheetId="74" state="visible" r:id="rId74"/>
    <sheet xmlns:r="http://schemas.openxmlformats.org/officeDocument/2006/relationships" name="NOTE G - SERIES A CONVERTIBLE_2" sheetId="75" state="visible" r:id="rId75"/>
    <sheet xmlns:r="http://schemas.openxmlformats.org/officeDocument/2006/relationships" name="NOTE H - PROPERTY AND EQUIPME_2" sheetId="76" state="visible" r:id="rId76"/>
    <sheet xmlns:r="http://schemas.openxmlformats.org/officeDocument/2006/relationships" name="NOTE I - DISCONTINUED OPERATI_6" sheetId="77" state="visible" r:id="rId77"/>
    <sheet xmlns:r="http://schemas.openxmlformats.org/officeDocument/2006/relationships" name="NOTE I - DISCONTINUED OPERATI_7" sheetId="78" state="visible" r:id="rId78"/>
    <sheet xmlns:r="http://schemas.openxmlformats.org/officeDocument/2006/relationships" name="NOTE I - DISCONTINUED OPERATI_8" sheetId="79" state="visible" r:id="rId79"/>
    <sheet xmlns:r="http://schemas.openxmlformats.org/officeDocument/2006/relationships" name="NOTE I - DISCONTINUED OPERATI_9" sheetId="80" state="visible" r:id="rId80"/>
    <sheet xmlns:r="http://schemas.openxmlformats.org/officeDocument/2006/relationships" name="NOTE J - SUBSEQUENT EVENTS (Det" sheetId="81" state="visible" r:id="rId81"/>
  </sheets>
  <definedNames/>
  <calcPr calcId="124519" fullCalcOnLoad="1"/>
</workbook>
</file>

<file path=xl/sharedStrings.xml><?xml version="1.0" encoding="utf-8"?>
<sst xmlns="http://schemas.openxmlformats.org/spreadsheetml/2006/main" uniqueCount="520">
  <si>
    <t>Document and Entity Information - USD ($)</t>
  </si>
  <si>
    <t>Apr. 01, 2019</t>
  </si>
  <si>
    <t>Dec. 31, 2018</t>
  </si>
  <si>
    <t>Jun. 30, 2018</t>
  </si>
  <si>
    <t>Details</t>
  </si>
  <si>
    <t>Registrant Name</t>
  </si>
  <si>
    <t>FULLNET COMMUNICATIONS INC</t>
  </si>
  <si>
    <t>Registrant CIK</t>
  </si>
  <si>
    <t>0001092570</t>
  </si>
  <si>
    <t>SEC Form</t>
  </si>
  <si>
    <t>10-K</t>
  </si>
  <si>
    <t>Period End date</t>
  </si>
  <si>
    <t>Dec. 31,
		2018</t>
  </si>
  <si>
    <t>Fiscal Year End</t>
  </si>
  <si>
    <t>--12-31</t>
  </si>
  <si>
    <t>Trading Symbol</t>
  </si>
  <si>
    <t>fulo</t>
  </si>
  <si>
    <t>Tax Identification Number (TIN)</t>
  </si>
  <si>
    <t>731473361</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OKLAHOMA</t>
  </si>
  <si>
    <t>Entity Address, Address Line One</t>
  </si>
  <si>
    <t>201 Robert S. Kerr Avenue, Suite 210</t>
  </si>
  <si>
    <t>Entity Address, City or Town</t>
  </si>
  <si>
    <t>Oklahoma City</t>
  </si>
  <si>
    <t>Entity Address, State or Province</t>
  </si>
  <si>
    <t>Oklahoma</t>
  </si>
  <si>
    <t>Entity Address, Postal Zip Code</t>
  </si>
  <si>
    <t>73102</t>
  </si>
  <si>
    <t>City Area Code</t>
  </si>
  <si>
    <t>405</t>
  </si>
  <si>
    <t>Local Phone Number</t>
  </si>
  <si>
    <t>236-8200</t>
  </si>
  <si>
    <t>Entity Listing, Par Value Per Share</t>
  </si>
  <si>
    <t>CONSOLIDATED BALANCE SHEETS - USD ($)</t>
  </si>
  <si>
    <t>Dec. 31, 2017</t>
  </si>
  <si>
    <t>CURRENT ASSETS</t>
  </si>
  <si>
    <t>Cash and cash equivalents</t>
  </si>
  <si>
    <t>Accounts receivable, net</t>
  </si>
  <si>
    <t>Prepaid expenses and other current assets</t>
  </si>
  <si>
    <t>Total current assets</t>
  </si>
  <si>
    <t>PROPERTY AND EQUIPMENT, net</t>
  </si>
  <si>
    <t>OTHER ASSETS AND INTANGIBLE ASSETS</t>
  </si>
  <si>
    <t>ASSETS OF DISCONTINUED OPERATIONS, net (NOTE I)</t>
  </si>
  <si>
    <t>[1]</t>
  </si>
  <si>
    <t>TOTAL ASSETS</t>
  </si>
  <si>
    <t>CURRENT LIABILITIES</t>
  </si>
  <si>
    <t>Accounts payable</t>
  </si>
  <si>
    <t>Accounts payable, related party</t>
  </si>
  <si>
    <t>Accrued and other liabilities</t>
  </si>
  <si>
    <t>Convertible notes payable, related party - current portion</t>
  </si>
  <si>
    <t>Deferred revenue</t>
  </si>
  <si>
    <t>Total current liabilities</t>
  </si>
  <si>
    <t>CONVERTIBLE NOTES PAYABLE, related party - less current portion</t>
  </si>
  <si>
    <t>LIABILITIES OF DISCONTINUED OPERATIONS (NOTE I)</t>
  </si>
  <si>
    <t>Total liabilities</t>
  </si>
  <si>
    <t>SHAREHOLDERS' DEFICIT</t>
  </si>
  <si>
    <t>Preferred Stock, Value</t>
  </si>
  <si>
    <t>Common Stock, Value</t>
  </si>
  <si>
    <t>Additional paid-in capital</t>
  </si>
  <si>
    <t>Accumulated deficit</t>
  </si>
  <si>
    <t>Total shareholders' deficit</t>
  </si>
  <si>
    <t>TOTAL LIABILITIES AND SHAREHOLDERS' DEFICIT</t>
  </si>
  <si>
    <t>See Note I</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REVENUE</t>
  </si>
  <si>
    <t>Total revenue</t>
  </si>
  <si>
    <t>OPERATING COSTS AND EXPENSES</t>
  </si>
  <si>
    <t>Cost of revenue</t>
  </si>
  <si>
    <t>Selling, general and administrative expenses</t>
  </si>
  <si>
    <t>Depreciation and amortization</t>
  </si>
  <si>
    <t>Total operating costs and expenses</t>
  </si>
  <si>
    <t>INCOME (LOSS) FROM OPERATIONS</t>
  </si>
  <si>
    <t>Other Income</t>
  </si>
  <si>
    <t>Interest Expense</t>
  </si>
  <si>
    <t>Income (Loss) from Continuing Operations, Net of Tax, Attributable to Parent</t>
  </si>
  <si>
    <t>Gain from sale of discontinued asset</t>
  </si>
  <si>
    <t>Income (Loss) from Discontinued Operations, Net of Tax, Including Portion Attributable to Noncontrolling Interest</t>
  </si>
  <si>
    <t>Net Income (Loss) Attributable to Parent</t>
  </si>
  <si>
    <t>Preferred stock dividends</t>
  </si>
  <si>
    <t>Net income (loss) available to common shareholders</t>
  </si>
  <si>
    <t>Earnings Per Share</t>
  </si>
  <si>
    <t>Continuing operations - basic</t>
  </si>
  <si>
    <t>Continuing operations - diluted</t>
  </si>
  <si>
    <t>Discontinued operations - basic and diluted</t>
  </si>
  <si>
    <t>Earnings Per Share, Basic and Diluted</t>
  </si>
  <si>
    <t>Weighted Average Number of Shares Outstanding, Basic</t>
  </si>
  <si>
    <t>Weighted Average Number of Shares Outstanding, Diluted</t>
  </si>
  <si>
    <t>CONSOLIDATED STATEMENT OF STOCKHOLDERS' DEFICIT - USD ($)</t>
  </si>
  <si>
    <t>Common Stock</t>
  </si>
  <si>
    <t>Preferred Stock</t>
  </si>
  <si>
    <t>Additional Paid In Capital</t>
  </si>
  <si>
    <t>Accumulated Deficit</t>
  </si>
  <si>
    <t>Total</t>
  </si>
  <si>
    <t>Equity Balance, Starting at Dec. 31, 2016</t>
  </si>
  <si>
    <t>Shares Outstanding, Starting at Dec. 31, 2016</t>
  </si>
  <si>
    <t>Shares Granted, Value, Share-based Payment Arrangement, after Forfeiture</t>
  </si>
  <si>
    <t>Share-based Compensation Arrangement by Share-based Payment Award, Options, Grants in Period, Net of Forfeitures</t>
  </si>
  <si>
    <t>Amortization of increasing dividend rate preferred stock discount</t>
  </si>
  <si>
    <t>Net Income (Loss)</t>
  </si>
  <si>
    <t>Shares Outstanding, Ending at Dec. 31, 2017</t>
  </si>
  <si>
    <t>Equity Balance, Ending at Dec. 31, 2017</t>
  </si>
  <si>
    <t>Stock options exercised by reducing deferred compensation payable</t>
  </si>
  <si>
    <t>Stock options exercised by reducing deferred compensation payable, shares</t>
  </si>
  <si>
    <t>Shares Outstanding, Ending at Dec. 31, 2018</t>
  </si>
  <si>
    <t>Equity Balance, Ending at Dec. 31, 2018</t>
  </si>
  <si>
    <t>CONSOLIDATED STATEMENTS OF CASH FLOWS - USD ($)</t>
  </si>
  <si>
    <t>CASH FLOWS FROM OPERATING ACTIVITIES</t>
  </si>
  <si>
    <t>Net income (loss)</t>
  </si>
  <si>
    <t>Adjustments to reconcile net income (loss) to net cash provided by operating activities</t>
  </si>
  <si>
    <t>Income (loss) from discontinued operations</t>
  </si>
  <si>
    <t>Stock options compensation</t>
  </si>
  <si>
    <t>Provision for uncollectible accounts receivable</t>
  </si>
  <si>
    <t>Net (increase) decrease in</t>
  </si>
  <si>
    <t>Accounts receivable</t>
  </si>
  <si>
    <t>Net cash provided by operating activities</t>
  </si>
  <si>
    <t>CASH FLOWS FROM INVESTING ACTIVITIES</t>
  </si>
  <si>
    <t>Cash paid for property and equipment</t>
  </si>
  <si>
    <t>Cash paid for intangible assets</t>
  </si>
  <si>
    <t>Net cash used in investing activities</t>
  </si>
  <si>
    <t>CASH FLOWS FROM FINANCING ACTIVITIES</t>
  </si>
  <si>
    <t>Principal payments on borrowings under notes payable - related party</t>
  </si>
  <si>
    <t>Net cash used in financing activities</t>
  </si>
  <si>
    <t>DISCONTINUED OPERATIONS</t>
  </si>
  <si>
    <t>Net cash used in operating activities</t>
  </si>
  <si>
    <t>Net cash provided by (used in) investing activities</t>
  </si>
  <si>
    <t>Net cash provided by (used in) discontinued operations</t>
  </si>
  <si>
    <t>NET INCREASE IN CASH - CONTINUING OPERATIONS</t>
  </si>
  <si>
    <t>Cash and Cash Equivalents, at Carrying Value, Beginning Balance</t>
  </si>
  <si>
    <t>Cash and Cash Equivalents, at Carrying Value, Ending Balance</t>
  </si>
  <si>
    <t>Supplemental Cash Flow Information</t>
  </si>
  <si>
    <t>Interest Paid, Including Capitalized Interest, Operating and Investing Activities</t>
  </si>
  <si>
    <t>Interest Paid, Discontinued Operations</t>
  </si>
  <si>
    <t>Cash Flow, Noncash Investing and Financing Activities Disclosure</t>
  </si>
  <si>
    <t>Exercise of options by reducing deferred compensation payable</t>
  </si>
  <si>
    <t>NOTE A - SUMMARY OF ACCOUNTING POLICIES AND NATURE OF OPERATIONS</t>
  </si>
  <si>
    <t>Notes</t>
  </si>
  <si>
    <t>NOTE A — SUMMARY OF ACCOUNTING POLICIES AND NATURE OF OPERATIONS A summary of the significant accounting policies consistently applied in the preparation of the accompanying consolidated financial statements follows. Nature of Operations FullNet Communications, Inc. and Subsidiaries (the Company) is an integrated communications provider offering Internet access, web hosting, equipment colocation, customized live help desk outsourcing services, group text and voice message delivery services, as well as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Carrier-neutral telecommunications premise colocation;  Web page hosting;  Equipment colocation;  Customized live help desk outsourcing services;  Group text and voice message delivery services;  Advanced voice and data solutions; and Consolidation The consolidated financial statements include the accounts of FullNet Communications, Inc. and its wholly owned subsidiaries FullNet, Inc., FullTel, Inc., FullWeb, Inc., and CallMultiplier, Inc. All material inter-company accounts and transactions have been eliminat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Equivalents Cash equivalents are represented by operating accounts or money market accounts maintained with insured financial institutions which consist of highly liquid investments that mature in three months or less from date of purchase. 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18, the Company had two customers that comprised approximately 12% and 6% of total revenues, respectively. During the year ended December 31, 2017, the Company had two customers that each comprised approximately 8% of total revenue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18 and 2017. The Company incurred no impairment expense in 2018 or 2017. Amortization expense for the years ended December 31, 2018 and 2017, was $8,833 and $9,051, respectively. Revenue Recognition Revenue is recognized when control of the services sold by the Company is transferred to customers in an amount that reflects the consideration the Company expects to receive in exchange for those services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derived from usage-based fees earned from customers utilizing the Company’s services. The Company has four primary streams of revenue consisting of its automated voice and text group message delivery service, its colocation and web hosting service and its technical support service. Prior to February 1, 2018, the Company also had revenue from traditional telephone services (see Note I – Discontinued Operations), which revenue was approximately 2% and 12% of total revenue for the years ended December 31, 2018 and 2017, respectively. Revenue Description For Year Ended December 31,2018 % of Total Revenue For Year Ended December 31, 2017 % of Total Revenue Automated voice and text group message delivery service $ 1,259,656 61 % $ 975,002 52 % Colocation and web hosting service 520,923 25 % 518,939 27 % Technical support service 238,431 12 % 248,803 13 % Internet access service 51,470 2 % 146,869 8 % Total revenue $ 2,070,480 100 % $ 1,889,613 100 % Revenue from the Company’s automated voice and text group message delivery service and its access service is recognized pursuant to unwritten contracts created when the Company’s customers create an account on the Company’s website agreeing to be bound by the Company’s published Terms of Service and make a purchase. Revenue from the Company’s traditional telephone services, its colocation and web hosting service, and its technical support service is recognized pursuant to written contracts executed by the Company and its customers. Each of the Company's services represents a single performance obligation consisting of a distinct service that is transferred equally to each customer through the passage of time during a monthly service period, except for its automated voice and text group message delivery service which also includes transfer at the point in time that the customer utilizes the service. None of the Company’s services have a transaction price which includes variable consideration, a significant financing component, any noncash consideration or consideration payable to a customer. The transaction price is the amount of consideration to which the Company expects to be entitled to in exchange for the service transferred to each customer. Each of the Company’s services represents a single performance obligation and the “stand-alone selling price” is the same as the contract selling price. All of the Company’s services are sold pursuant to written and unwritten contracts which require payment in advance for the services. Advertising The Company expenses advertising production costs as they are incurred and advertising communication costs the first time the advertising takes place. Advertising expense for the years ended December 31, 2018 and 2017, was $283,979 and $247,947, respectively. Income Taxes The Company accounts for income taxes utilizing the asset and liability method. Deferred income taxes are determined based on the differences between the financial reporting and tax bases of assets and liabiliti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8. The Company files income tax returns in the U.S. federal jurisdiction and various state and local jurisdiction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Reconciliation of basic and diluted income (loss) per share (“EPS”) are as follows: December 31, 2018 December 31, 2017 Net income (loss): Income from continuing operations $ 99,610 $ 76,772 Income (loss) from discontinued operations – See Note I 167,473 (103,559) Net income (loss) 267,083 (26,787) Preferred stock dividends (20,174) (26,899) Net income loss available to common shareholders 246,909 (53,686) Basic income (loss) per share: Weighted-average common shares outstanding used in income (loss) per share computations 12,321,694 11,871,009 Basic income (loss) per share: Continuing operations 0.01 0.01 Discontinued operations – See Note I 0.01 (0.01) Basic income (loss) per share 0.02 (0.00) Diluted income (loss) per share: Shares used in diluted income (loss) per share computations 15,259,570 14,865,058 Diluted income (loss) per share Continuing operations 0.01 0.01 Discontinued operations – See Note I 0.01 (0.01) Diluted income (loss) per share 0.02 (0.00) Computation of shares used in income (loss) per share: Weighted average shares and share equivalents outstanding 13,621,009 11,871,009 Effect of preferred stock 987,102 987,102 Effect of dilutive stock options 1,722,615 1,775,872 Effect of dilutive warrants 228,160 231,075 Weighted average shares and share equivalents outstanding – assuming dilution 16,558,886 14,865,058 Schedule of Anti-dilutive Securities Excluded : December 31, 2018 December 31, 2017 Stock options 266,000 3,000 Convertible promissory notes 27,888 183,252 Total anti-dilutive securities excluded 293,888 186,252 Anti-dilutive securities consist of stock options and convertible promissory notes whose exercise price or conversion price, respectively, was greater than the average market price of the common stock.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8 and 2017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F – Common Stock and Stock-Based Compensation for further information on stock-based compensation.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s one secured convertible promissory note from a shareholder. The note balance at December 31, 2018, was $27,888. The note balance at December 31, 2017, was $33,242 (see Note C – Convertible Note Payable Related Party). Additionally, the Company had related party accounts payable to officers and directors for unpaid expense reimbursements in the amounts of $4,000 and $7,982 for years ending December 31, 2018 and 2017, respectively. 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cent Accounting Pronouncements In May 2014, the Financial Accounting Standards Board (the “FASB”) issued ASU 2014-09, “Revenue from Contracts with Customers.” ASU 2014-09, along with the related updates (“ASC 606”), will replace all current GAAP guidance on this topic and eliminate all industry-specific guidance. ASC 606 provides a unified model to determine how revenue is recognized. This new standard provides a five-step framework whereby revenue is recognized when promised goods or services are transferred to a customer at an amount that reflects the consideration to which the entity expects to be entitled in exchange for those goods or services. This new standard also requires significantly expanded disclosures regarding the qualitative and quantitative information of an entity’s nature, amount, timing, and uncertainty of revenue and cash flows arising from contracts with customers. The core principle of ASC 606 is that an entity should recognize revenue to depict the transfer of promised goods or services to customers in an amount that reflects the consideration to which the entity expects to be entitled in exchange for those goods or services. Two adoption methods are permitted: retrospectively to all prior reporting periods presented, with certain practical expedients permitted; or retrospectively with the cumulative effect of initially adopting the ASU recognized at the date of initial application. We adopted ASC 606 on its effective date, January 1, 2018, using the modified retrospective approach and the adoption of ASC 606 has not had a material effect on our consolidated financial statements or disclosure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NOTE B - MANAGEMENT'S PLANS</t>
  </si>
  <si>
    <t>As a result of these initiatives, the Company generated positive cash flow from its operating activities of approximately $186,000 and $141,000 for the years ending December 31, 2018 and 2017, respectively. In addition, the Company was able to generate net income of approximately $267,000 for the year ending December 31, 2018, compared to a net loss of approximately $27,000 for the year ending December 31, 2017. Management expects that the success of these initiatives will provide the Company with sufficient liquidity for it to operate for the next 12 months. As a result of the revenue enhancement initiatives, the cost saving initiatives, the excess asset sales and the successful exit from the CLEC business, the Company has been able to significantly improve its working capital position and alleviate any substantial doubt about the Company’s ability to continue as a going concern as defined by ASU 2014-05. We believe that the actions discussed above mitigate the substantial doubt raised by our prior operating losses and satisfy our estimated liquidity needs 12 months from the issuance of the financial statements. However, we cannot predict, with certainty, the outcome of our actions to generate additional liquidity, including the availability of additional debt financing, or whether such actions would generate the expected liquidity as currently planned. Additionally, a failure to generate additional liquidity could negatively impact our ability to effectively execute our business plan.</t>
  </si>
  <si>
    <t>NOTE C - CONVERTIBLE NOTES PAYABLE RELATED PARTY</t>
  </si>
  <si>
    <t>(1) The note holder had the right to convert the note, in its entirety or in part, into common stock of the Company at the rate of $1.00 per share. During the years 2018 and 2017, the Company made principal payments totaling $116,592 and $28,374, respectively. The secured convertible promissory note was paid off on February 1, 2018. The Company analyzed the conversion option for derivative accounting and beneficial conversion features consideration under ASC 815-15 “Derivatives and Hedging” and ASC 470-20 “Convertible Securities with Beneficial Conversion Features” and noted none. (2) The note holder has the right to convert the note, in its entirety or in part, into common stock of the Company at the rate of $1.00 per share. During the years 2018 and 2017, the Company made principal payments of $5,354 and $5,044, respectively. The secured convertible promissory note had a balance of $27,888 at December 31, 2018, of which $5,685 is short-term and $22,203 is long-term. This secured convertible promissory note is secured by certain equipment of the Company. Upon payment of the balance due on this secured convertible promissory note title of the equipment will be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 Future maturities of notes payable at December 31, 2018 are $27,888.</t>
  </si>
  <si>
    <t>NOTE D - COMMITMENTS AND CONTINGENCIES</t>
  </si>
  <si>
    <t>NOTE D – COMMITMENTS Operating Leases The Company leases its executive office space under a non-cancelable operating lease, at an effective annual rental rate of $16.50 per square foot, which will expire December 31, 2019. Future minimum lease payments required at December 31, 2018, under non-cancelable operating leases that have initial lease terms exceeding one year are presented in the following table: Year ending December 31 2019 221,782 $ 221,782 Rental expense for all operating leases for the years ended December 31, 2018 and 2017, was approximately $296,166 and $297,364, respectively. The Company’s long-term non-cancelable operating lease includes scheduled base rental increases over the term of the lease. The total amount of the base rental payments is charged to expense on the on the straight-line method over the term of the lease. straight-line method over the term of the the lease. lease. The Company had recorded a deferred credit of $6,523 at December 31, 2018, which is reflected in Accrued and Other Liabilities on the Balance Sheet to reflect the net excess of rental expense over cash payments since inception of the lease. In addition to the base rent payments the Company pays a monthly allocation of the building’s operating expenses.</t>
  </si>
  <si>
    <t>NOTE E - INCOME TAXES</t>
  </si>
  <si>
    <t>The Tax Cuts and Jobs Act ("TCJA") was signed by the President of the United States and enacted into law on December 22, 2017. The TCJA significantly changes U.S. tax law by reducing the U.S. corporate income tax rate to 21.0% from 35.0%, adopting a territorial tax regime, creating new taxes on certain foreign sourced earnings and imposing a one-time transition tax on the undistributed earnings of certain non-U.S. subsidiaries. The net change during the 2017 year in the total valuation allowance was a decrease of $360,699 primarily related to the revaluation of deferred tax assets and liabilities at the reduced corporate rate of 21.0%. The reduction of net deferred tax assets due to the rate revaluation also decreased the amount of the valuation allowance by the same amount resulting in no overall net impact to the Company's income tax provision.</t>
  </si>
  <si>
    <t>NOTE F - COMMON STOCK AND STOCK-BASED COMPENSATION</t>
  </si>
  <si>
    <t>NOTE F — COMMON STOCK AND STOCK-BASED COMPENSATION COMMON STOCK On September 28, 2018, certain officers and directors and their family members exercised options to purchase 1,750,000 restricted shares of the Company's common stock. Proceeds from the exercise of the Options were $70,000, which was derived from the reduction of deferred compensation payable the Company owed to these officers and directors. No employee stock options were exercised during the year 2017.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8 and 2017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ollowing table summarizes the Company’s employee stock option activity for the years ended December 31, 2018 and 2017: Schedule of Employee Stock Option Activity Options Weighted average exercise price Weighted average remaining contractual life (yrs) Aggregate intrinsic value Options outstanding, December 31, 2016 514,934 $ 0.005 6.26 Options exercisable, December 31, 2016 425,934 $ 0.003 5.78 $ 9,350 Options granted during the year 1,626,000 0.007 Options forfeited during the year (23,000) 0.007 Options expired during the year (7,100) 0.003 Options outstanding, December 31, 2017 2,110,834 $ 0.006 8.18 Options exercisable, December 31, 2017 626,834 $ 0.003 6.03 $ 22,902 Options granted during the year 2,013,000 0.040 Options exercised during the year (1,750,000) .040 Options expired during the year (3,000) 0.003 Options outstanding, December 31, 2018 2,370,834 $ 0.010 7.45 Options exercisable, December 31, 2018 1,126,167 $ 0.005 6.39 $ 34,623 The following table summarizes the Company’s non-vested employee stock option activity for years ended December 31, 2018 and 2017: 2018 2017 Non-vested options outstanding, beginning of year 1,484,000 89,000 Options granted during the year 2,013,000 1,626,000 Options vested during the year (2,252,333) (208,000) Options forfeited during the year - (23,000) Non-vested options outstanding, end of year 1,244,667 1,484,000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18 2017 Risk free interest rate 2.65%–2.77 % 1.80%-2.23% Expected lives (in years) 5 5 Expected volatility 163%-178% 173%-267% Dividend yield 0% 0% The following table shows total stock options compensation expense included in the Consolidated Statements of Operations and the effect on basic and diluted earnings per share for the years ended December 31: 2018 2017 Stock options compensation $ 75,134 $ 12,659 Impact on income per share: Basic and diluted $ - $ - During the year 2018, 2,013,000 employee stock options were granted, of which 1,750,000 vested immediately, 260,000 will vest one-fifth on each annual anniversary of the grant date, and 3,000 will vest one-third on each annual anniversary of the grant date resulting in $75,134 of stock options compensation. Stock options compensation of $6,352 recorded in the year 2018 was related to options that were granted in prior years. Additionally, 3,000 employee stock options expired that were related to options granted in prior years. At December 31, 2018 there was $15,368 of unrecognized stock options compensation that is expected to be recognized as an expense over a weighted-average period of 4.7 years. During the year 2017, 1,626,000 employee stock options were granted, of which 1,476,000 will vest one-third on each annual anniversary of the grant date resulting in $5,167 of stock options compensation. Stock options compensation of $1,496 recorded in the year 2017 was related to options that were granted in prior years. Stock options compensation of $5,996 recorded in the year 2017 was related to options on which the vesting requirement was waived for a retiring employee. The Company performed an analysis on the waived vesting under ASC 718-20 “stock compensation” and recorded this incremental expense. During the year 2017, 20,000 employee stock options were granted and forfeited in the same year. Additionally, 3,000 employee stock options were forfeited that were related to options granted in prior years. At December 31, 2017 there was $13,512 of unrecognized stock options compensation that is expected to be recognized as an expense over a weighted-average period of 4.9 years. Also during the year 2017, no employee stock options were exercised, and 7,100 employee stock options expired. Common Stock Purchase Warrants Outstanding common stock purchase warrants issued to non-employees outstanding at December 31, 2018 are as follows: Number of shares Exercise price Expiration year 250,000 $ 0.003 2023 The following table summarizes the Company’s common stock purchase warrant activity for the years ended December 31: 2018 Weighted Average Exercise Price 2017 Weighted Average Exercise Price Warrants outstanding, beginning of year 250,000 $ 0.003 250,000 $ 0.003 Warrants expired during the year - - - - Warrants outstanding, end of year 250,000 $ 0.003 250,000 $ 0.003 The 250,000 warrants outstanding at December 31, 2018 were issued as equity compensation for consulting services. No warrants were granted during the years ended December 31, 2018 and 2017.</t>
  </si>
  <si>
    <t>NOTE G - SERIES A CONVERTIBLE PREFERRED STOCK</t>
  </si>
  <si>
    <t>NOTE G — SERIES A CONVERTIBLE PREFERRED STOCK On March 9, 2019, the Company’s board of directors made the determination that it was in the best interest of the Company and its shareholders to conserve the Company’s working capital at this time and not make the annual dividend payment for the year ending December 31, 2018, on its Series A convertible preferred stock (the “Series A”). The Company has never made an annual dividend payment on its Series A. The holders of shares of the Series A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Due to the unstated dividend cost arising from the gradually increasing dividends on the Series A, the Company calculated a discount on the Series A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by a corresponding amount. The discount amortization for the years ended December 31, 2018 and 2017 was $20,174 and $26,899, respectively. The discount amortization per share for the years 2018 and 2017 was $0.03 and $0.04, respectively. As of December 31, 2018, the aggregate outstanding accumulated arrearages of cumulative dividend was $109,013 or if issued in common shares, 3,028,143 shares. The Series A was originally issued as non-voting and provided that in the event that the Company failed, for any reason, to make a dividend payment as set forth above, then each share of the Series A shall thereafter be entitled to two votes upon any matter that the holders of the common stock of the Company are entitled to vote upon. Since the Series A issuance in 2013, , the Company’s board of directors determined annually that it was in the best interest of the Company and its shareholders to conserve the Company’s working capital and has not make the annual dividend payment. As a result, each share of the Series A became is entitled to two votes upon any matter that the holders of the common stock of the Company are entitled to vote upon. As of December 31, 2018, there were 987,102 shares of Series A outstanding with voting power representing .12.66% of the total voting power of the Company’s outstanding stock. The Series A may be redeemed at the option of the Company’s board of directors for one dollar per share plus all accrued and unpaid dividends thereon at the date of redemption. In addition, at any time after a change of control of the Company, the holders of the Series A shall have the right, at the election of a majority of the holders, to require the Company to redeem all of the Series A for one dollar per share plus all accrued and unpaid dividends thereon at the date of redemption. The Series A has a liquidation preference of one dollar per share plus all accrued and unpaid dividends thereon in the event of liquidation, dissolution or winding up of the Company.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none.</t>
  </si>
  <si>
    <t>NOTE H - PROPERTY AND EQUIPMENT</t>
  </si>
  <si>
    <t>NOTE H – PROPERTY AND EQUIPMENT During the years ended December 31, 2018 and 2017, 7,471 and $1,470 was paid for property and equipment, respectively. Depreciation expense from continuing operations for the years ended December 31, 2018 and 2017 was $8,003 and $8,732, respectively.</t>
  </si>
  <si>
    <t>NOTE I - DISCONTINUED OPERATIONS</t>
  </si>
  <si>
    <t xml:space="preserve">NOTE I – DISCONTINUED OPERATIONS In response to the changes in the telecommunications market and deterioration in the Company’s ability to effectively compete, the Company made the decision to exit the CLEC business. On October 27, 2017, the Company’s board of directors adopted a plan to exit the CLEC business as soon as possible through the sale of its wholly owned CLEC subsidiary and/or substantially all of its CLEC subsidiary’s operating assets. The Company was in negotiations with a potential buyer at December 31, 2017, which buyer subsequently purchased substantially all of its CLEC subsidiary’s operating assets pursuant to an asset purchase agreement which was executed and closed on February 1, 2018, (the “Sale”). The Company determined that the Sale represented a strategic shift that will have a major effect on the Company’s operations and financial results since it represented a complete exit from the CLEC business and, therefore, classified its CLEC subsidiary as held for sale at December 31, 2017. The Company recognized a gain of $233,277 on the Sale based on total consideration of $264,872 less total basis in the assets sold and transactions costs of $31,595. The assets sold consisted primarily of customers and associated customer premise equipment.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 Assets and Liabilities of Discontinued Operations December 31, 2018 2017 Carrying amounts of assets included in discontinued operations Cash $ 775 $ 1,801 Prepaid expenses and other current assets - 2,671 Property and equipment, net - 24,871 Total Assets of Discontinued Operations $ 775 $ 29,343 Carrying amounts of liabilities included in discontinued operations Accounts payable $ 42,905 $ 57,342 Accrued and other liabilities 9,458 19,878 Convertible notes payable, related party – current portion - 116,592 Convertible notes payable, related party – less current portion - - Total Liabilities of Discontinued Operations $ 52,363 $ 193,812 Operating Results of Discontinued Operations December 31, 2018 2017 Revenues included in discontinued operations Total revenue $ 28,091 $ 155,614 Operating costs and expenses included in discontinued operations Cost of revenue $ 84,301 $ 221,653 Selling, general and administrative expenses 8,666 15,981 Depreciation and amortization 9,273 10,353 Interest expense 51 11,186 Total operating costs and expenses discontinued operations 102,291 259,173 Other Income included in discontinued operations Gain on sale of assets 233,277 - Other income from applied customer deposits 8,396 - Net Income (Loss) from Discontinued Operations $ 167,473 $ (103,559) Net Income (Loss) per share from discontinued operations basic and diluted $ 0.01 $ (0.01) Cash Flows from Discontinued Operations December 31 2018 2017 Net cash used in operating activities (59,319) (92,151) Net cash provided by (used in) investing activities 218,153 (4,780) Net cash used in financing activities (116,592) (28,374) Net cash provided by (used in) discontinued operations 42,242 (125,305) </t>
  </si>
  <si>
    <t>NOTE J - SUBSEQUENT EVENTS</t>
  </si>
  <si>
    <t>NOTE J – SUBSEQUENT EVENTS In January 2019, for value received, the Company granted 440,000 warrants for the purchase of shares of its common stock with an expiration date in January 2024, of which 140,000 had a exercise price of $.01 per share and 300,000 had an exercise price of $.003 per share. In March 2019, 400,000 of these warrants were exercised for which the Company received proceeds of $1,900. In February 2019, the Company granted 480,000 employee stock options for the purchase of shares of its common stock to three employees with an exercise price of $.003 per share. These stock options are exercisable immediately and expire in February 2020. In February 2019, the Company used cash on hand of $26,964 to repay in full the secured convertible promissory note from a shareholder secured by certain equipment of the Company. In February 2019, the Company executed an asset purchase agreement with Paycom Payroll, LLC, a Delaware corporation, covering the Company’s sale of a block of excess IPv4 numbers for $81,920. The Company closed on the sale on March 14, 2019, at which time the Company received $78,643 in cash after the deduction of $3,277 in selling costs.</t>
  </si>
  <si>
    <t>NOTE A - SUMMARY OF ACCOUNTING POLICIES AND NATURE OF OPERATIONS: Nature of Operations (Policies)</t>
  </si>
  <si>
    <t>Policies</t>
  </si>
  <si>
    <t>Nature of Operations</t>
  </si>
  <si>
    <t>Nature of Operations FullNet Communications, Inc. and Subsidiaries (the Company) is an integrated communications provider offering Internet access, web hosting, equipment colocation, customized live help desk outsourcing services, group text and voice message delivery services, as well as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Carrier-neutral telecommunications premise colocation;  Web page hosting;  Equipment colocation;  Customized live help desk outsourcing services;  Group text and voice message delivery services;  Advanced voice and data solutions; and</t>
  </si>
  <si>
    <t>NOTE A - SUMMARY OF ACCOUNTING POLICIES AND NATURE OF OPERATIONS: Consolidation (Policies)</t>
  </si>
  <si>
    <t>Consolidation</t>
  </si>
  <si>
    <t>Consolidation The consolidated financial statements include the accounts of FullNet Communications, Inc. and its wholly owned subsidiaries FullNet, Inc., FullTel, Inc., FullWeb, Inc., and CallMultiplier, Inc. All material inter-company accounts and transactions have been eliminated.</t>
  </si>
  <si>
    <t>NOTE A - SUMMARY OF ACCOUNTING POLICIES AND NATURE OF OPERATION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A - SUMMARY OF ACCOUNTING POLICIES AND NATURE OF OPERATIONS: Cash Equivalents (Policies)</t>
  </si>
  <si>
    <t>Cash Equivalents</t>
  </si>
  <si>
    <t>Cash Equivalents Cash equivalents are represented by operating accounts or money market accounts maintained with insured financial institutions which consist of highly liquid investments that mature in three months or less from date of purchase.</t>
  </si>
  <si>
    <t>NOTE A - SUMMARY OF ACCOUNTING POLICIES AND NATURE OF OPERATIONS: Accounts Receivable (Policies)</t>
  </si>
  <si>
    <t>Accounts Receivable</t>
  </si>
  <si>
    <t xml:space="preserve">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18, the Company had two customers that comprised approximately 12% and 6% of total revenues, respectively. During the year ended December 31, 2017, the Company had two customers that each comprised approximately 8% of total revenues. Schedule of Accounts Receivable 2018 2017 Accounts receivable $ 212,216 $ 231,866 Less allowance for doubtful accounts (207,190) (223,012) $ 5,026 $ 8,854 </t>
  </si>
  <si>
    <t>NOTE A - SUMMARY OF ACCOUNTING POLICIES AND NATURE OF OPERATIONS: Property and Equipment (Policies)</t>
  </si>
  <si>
    <t>Property and Equipment</t>
  </si>
  <si>
    <t>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18 2017 Computers and equipment $ 1,559,528 $ 1,488,246 Leasehold improvements 1,088,934 1,034,842 Software 58,041 58,041 Furniture and fixtures 41,084 39,284 2,747,587 2,620,413 Less accumulated depreciation (2,696,320) (2,580,965) $ 51,267 $ 39,448 Depreciation expense from continuing operations for the years ended December 31, 2018 and 2017, was $8,003 and $8,732, respectively. Depreciation expense from discontinued operations for the years ended December 31, 2018 and 2017, was $9,273 and $10,353, respectively (see Note I).</t>
  </si>
  <si>
    <t>NOTE A - SUMMARY OF ACCOUNTING POLICIES AND NATURE OF OPERATIONS: Long-Lived Assets (Policies)</t>
  </si>
  <si>
    <t>Long-Lived Assets</t>
  </si>
  <si>
    <t>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18 and 2017. The Company incurred no impairment expense in 2018 or 2017. Amortization expense for the years ended December 31, 2018 and 2017, was $8,833 and $9,051, respectively.</t>
  </si>
  <si>
    <t>NOTE A - SUMMARY OF ACCOUNTING POLICIES AND NATURE OF OPERATIONS: Revenue Recognition (Policies)</t>
  </si>
  <si>
    <t>Revenue Recognition</t>
  </si>
  <si>
    <t xml:space="preserve">Revenue Recognition Revenue is recognized when control of the services sold by the Company is transferred to customers in an amount that reflects the consideration the Company expects to receive in exchange for those services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derived from usage-based fees earned from customers utilizing the Company’s services. The Company has four primary streams of revenue consisting of its automated voice and text group message delivery service, its colocation and web hosting service and its technical support service. Prior to February 1, 2018, the Company also had revenue from traditional telephone services (see Note I – Discontinued Operations), which revenue was approximately 2% and 12% of total revenue for the years ended December 31, 2018 and 2017, respectively. Revenue Description For Year Ended December 31,2018 % of Total Revenue For Year Ended December 31, 2017 % of Total Revenue Automated voice and text group message delivery service $ 1,259,656 61 % $ 975,002 52 % Colocation and web hosting service 520,923 25 % 518,939 27 % Technical support service 238,431 12 % 248,803 13 % Internet access service 51,470 2 % 146,869 8 % Total revenue $ 2,070,480 100 % $ 1,889,613 100 % Revenue from the Company’s automated voice and text group message delivery service and its access service is recognized pursuant to unwritten contracts created when the Company’s customers create an account on the Company’s website agreeing to be bound by the Company’s published Terms of Service and make a purchase. Revenue from the Company’s traditional telephone services, its colocation and web hosting service, and its technical support service is recognized pursuant to written contracts executed by the Company and its customers. Each of the Company's services represents a single performance obligation consisting of a distinct service that is transferred equally to each customer through the passage of time during a monthly service period, except for its automated voice and text group message delivery service which also includes transfer at the point in time that the customer utilizes the service. None of the Company’s services have a transaction price which includes variable consideration, a significant financing component, any noncash consideration or consideration payable to a customer. The transaction price is the amount of consideration to which the Company expects to be entitled to in exchange for the service transferred to each customer. Each of the Company’s services represents a single performance obligation and the “stand-alone selling price” is the same as the contract selling price. All of the Company’s services are sold pursuant to written and unwritten contracts which require payment in advance for the services. </t>
  </si>
  <si>
    <t>NOTE A - SUMMARY OF ACCOUNTING POLICIES AND NATURE OF OPERATIONS: Advertising (Policies)</t>
  </si>
  <si>
    <t>Advertising</t>
  </si>
  <si>
    <t>Advertising The Company expenses advertising production costs as they are incurred and advertising communication costs the first time the advertising takes place. Advertising expense for the years ended December 31, 2018 and 2017, was $283,979 and $247,947, respectively.</t>
  </si>
  <si>
    <t>NOTE A - SUMMARY OF ACCOUNTING POLICIES AND NATURE OF OPERATIONS: Income Taxes (Policies)</t>
  </si>
  <si>
    <t>Income Taxes</t>
  </si>
  <si>
    <t>Income Taxes The Company accounts for income taxes utilizing the asset and liability method. Deferred income taxes are determined based on the differences between the financial reporting and tax bases of assets and liabiliti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8. The Company files income tax returns in the U.S. federal jurisdiction and various state and local jurisdictions.</t>
  </si>
  <si>
    <t>NOTE A - SUMMARY OF ACCOUNTING POLICIES AND NATURE OF OPERATIONS: Income (Loss) Per Share (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Reconciliation of basic and diluted income (loss) per share (“EPS”) are as follows: December 31, 2018 December 31, 2017 Net income (loss): Income from continuing operations $ 99,610 $ 76,772 Income (loss) from discontinued operations – See Note I 167,473 (103,559) Net income (loss) 267,083 (26,787) Preferred stock dividends (20,174) (26,899) Net income loss available to common shareholders 246,909 (53,686) Basic income (loss) per share: Weighted-average common shares outstanding used in income (loss) per share computations 12,321,694 11,871,009 Basic income (loss) per share: Continuing operations 0.01 0.01 Discontinued operations – See Note I 0.01 (0.01) Basic income (loss) per share 0.02 (0.00) Diluted income (loss) per share: Shares used in diluted income (loss) per share computations 15,259,570 14,865,058 Diluted income (loss) per share Continuing operations 0.01 0.01 Discontinued operations – See Note I 0.01 (0.01) Diluted income (loss) per share 0.02 (0.00) Computation of shares used in income (loss) per share: Weighted average shares and share equivalents outstanding 13,621,009 11,871,009 Effect of preferred stock 987,102 987,102 Effect of dilutive stock options 1,722,615 1,775,872 Effect of dilutive warrants 228,160 231,075 Weighted average shares and share equivalents outstanding – assuming dilution 16,558,886 14,865,058 Schedule of Anti-dilutive Securities Excluded : December 31, 2018 December 31, 2017 Stock options 266,000 3,000 Convertible promissory notes 27,888 183,252 Total anti-dilutive securities excluded 293,888 186,252 Anti-dilutive securities consist of stock options and convertible promissory notes whose exercise price or conversion price, respectively, was greater than the average market price of the common stock.</t>
  </si>
  <si>
    <t>NOTE A - SUMMARY OF ACCOUNTING POLICIES AND NATURE OF OPERATIONS: Stock-Based Compensation (Policies)</t>
  </si>
  <si>
    <t>Stock-Based Compensation</t>
  </si>
  <si>
    <t>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8 and 2017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F – Common Stock and Stock-Based Compensation for further information on stock-based compensation.</t>
  </si>
  <si>
    <t>NOTE A - SUMMARY OF ACCOUNTING POLICIES AND NATURE OF OPERATIONS: Beneficial Conversion Features (Policies)</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OTE A - SUMMARY OF ACCOUNTING POLICIES AND NATURE OF OPERATION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s one secured convertible promissory note from a shareholder. The note balance at December 31, 2018, was $27,888. The note balance at December 31, 2017, was $33,242 (see Note C – Convertible Note Payable Related Party). Additionally, the Company had related party accounts payable to officers and directors for unpaid expense reimbursements in the amounts of $4,000 and $7,982 for years ending December 31, 2018 and 2017, respectively.</t>
  </si>
  <si>
    <t>NOTE A - SUMMARY OF ACCOUNTING POLICIES AND NATURE OF OPERATIONS: Fair Value Measurements (Policies)</t>
  </si>
  <si>
    <t>Fair Value Measurements</t>
  </si>
  <si>
    <t>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NOTE A - SUMMARY OF ACCOUNTING POLICIES AND NATURE OF OPERATIONS: Recent Accounting Pronouncements (Policies)</t>
  </si>
  <si>
    <t>Recent Accounting Pronouncements</t>
  </si>
  <si>
    <t>Recent Accounting Pronouncements In May 2014, the Financial Accounting Standards Board (the “FASB”) issued ASU 2014-09, “Revenue from Contracts with Customers.” ASU 2014-09, along with the related updates (“ASC 606”), will replace all current GAAP guidance on this topic and eliminate all industry-specific guidance. ASC 606 provides a unified model to determine how revenue is recognized. This new standard provides a five-step framework whereby revenue is recognized when promised goods or services are transferred to a customer at an amount that reflects the consideration to which the entity expects to be entitled in exchange for those goods or services. This new standard also requires significantly expanded disclosures regarding the qualitative and quantitative information of an entity’s nature, amount, timing, and uncertainty of revenue and cash flows arising from contracts with customers. The core principle of ASC 606 is that an entity should recognize revenue to depict the transfer of promised goods or services to customers in an amount that reflects the consideration to which the entity expects to be entitled in exchange for those goods or services. Two adoption methods are permitted: retrospectively to all prior reporting periods presented, with certain practical expedients permitted; or retrospectively with the cumulative effect of initially adopting the ASU recognized at the date of initial application. We adopted ASC 606 on its effective date, January 1, 2018, using the modified retrospective approach and the adoption of ASC 606 has not had a material effect on our consolidated financial statements or disclosure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NOTE A - SUMMARY OF ACCOUNTING POLICIES AND NATURE OF OPERATIONS: Accounts Receivable: Schedule of Past Due Accounts (Tables)</t>
  </si>
  <si>
    <t>Tables/Schedules</t>
  </si>
  <si>
    <t>Schedule of Past Due Accounts</t>
  </si>
  <si>
    <t xml:space="preserve"> 1 – 29 days 1.5 % 30 – 59 days 30 % 60 – 89 days 50 % &gt; 90 days 100 %</t>
  </si>
  <si>
    <t>NOTE A - SUMMARY OF ACCOUNTING POLICIES AND NATURE OF OPERATIONS: Accounts Receivable: Schedule of Accounts Receivable (Tables)</t>
  </si>
  <si>
    <t>Schedule of Accounts Receivable</t>
  </si>
  <si>
    <t xml:space="preserve"> Schedule of Accounts Receivable 2018 2017 Accounts receivable $ 212,216 $ 231,866 Less allowance for doubtful accounts (207,190) (223,012) $ 5,026 $ 8,854 </t>
  </si>
  <si>
    <t>NOTE A - SUMMARY OF ACCOUNTING POLICIES AND NATURE OF OPERATIONS: Property and Equipment: Schedule of estimated useful lives of property and equipment (Tables)</t>
  </si>
  <si>
    <t>Schedule of estimated useful lives of property and equipment</t>
  </si>
  <si>
    <t xml:space="preserve"> Software 3 years Computers and equipment 5 years Furniture and fixtures 7 years Leasehold improvements Shorter of estimated life of improvement or the lease term</t>
  </si>
  <si>
    <t>NOTE A - SUMMARY OF ACCOUNTING POLICIES AND NATURE OF OPERATIONS: Property and Equipment: Schedule of Property, Plant and Equipment (Tables)</t>
  </si>
  <si>
    <t>Schedule of Property, Plant and Equipment</t>
  </si>
  <si>
    <t xml:space="preserve"> 2018 2017 Computers and equipment $ 1,559,528 $ 1,488,246 Leasehold improvements 1,088,934 1,034,842 Software 58,041 58,041 Furniture and fixtures 41,084 39,284 2,747,587 2,620,413 Less accumulated depreciation (2,696,320) (2,580,965) $ 51,267 $ 39,448 </t>
  </si>
  <si>
    <t>NOTE A - SUMMARY OF ACCOUNTING POLICIES AND NATURE OF OPERATIONS: Revenue Recognition: Schedule of Streams of Revenue (Tables)</t>
  </si>
  <si>
    <t>Schedule of Streams of Revenue</t>
  </si>
  <si>
    <t xml:space="preserve"> Revenue Description For Year Ended December 31,2018 % of Total Revenue For Year Ended December 31, 2017 % of Total Revenue Automated voice and text group message delivery service $ 1,259,656 61 % $ 975,002 52 % Colocation and web hosting service 520,923 25 % 518,939 27 % Technical support service 238,431 12 % 248,803 13 % Internet access service 51,470 2 % 146,869 8 % Total revenue $ 2,070,480 100 % $ 1,889,613 100 %</t>
  </si>
  <si>
    <t>NOTE A - SUMMARY OF ACCOUNTING POLICIES AND NATURE OF OPERATIONS: Income (Loss) Per Share: Schedule of Earnings Per Share, Basic and Diluted (Tables)</t>
  </si>
  <si>
    <t>Schedule of Earnings Per Share, Basic and Diluted</t>
  </si>
  <si>
    <t xml:space="preserve"> December 31, 2018 December 31, 2017 Net income (loss): Income from continuing operations $ 99,610 $ 76,772 Income (loss) from discontinued operations – See Note I 167,473 (103,559) Net income (loss) 267,083 (26,787) Preferred stock dividends (20,174) (26,899) Net income loss available to common shareholders 246,909 (53,686) Basic income (loss) per share: Weighted-average common shares outstanding used in income (loss) per share computations 12,321,694 11,871,009 Basic income (loss) per share: Continuing operations 0.01 0.01 Discontinued operations – See Note I 0.01 (0.01) Basic income (loss) per share 0.02 (0.00) Diluted income (loss) per share: Shares used in diluted income (loss) per share computations 15,259,570 14,865,058 Diluted income (loss) per share Continuing operations 0.01 0.01 Discontinued operations – See Note I 0.01 (0.01) Diluted income (loss) per share 0.02 (0.00) Computation of shares used in income (loss) per share: Weighted average shares and share equivalents outstanding 13,621,009 11,871,009 Effect of preferred stock 987,102 987,102 Effect of dilutive stock options 1,722,615 1,775,872 Effect of dilutive warrants 228,160 231,075 Weighted average shares and share equivalents outstanding – assuming dilution 16,558,886 14,865,058</t>
  </si>
  <si>
    <t>NOTE A - SUMMARY OF ACCOUNTING POLICIES AND NATURE OF OPERATIONS: Income (Loss) Per Share: Schedule of Antidilutive Securities Excluded from Computation of Earnings Per Share (Tables)</t>
  </si>
  <si>
    <t>Schedule of Antidilutive Securities Excluded from Computation of Earnings Per Share</t>
  </si>
  <si>
    <t xml:space="preserve"> Schedule of Anti-dilutive Securities Excluded : December 31, 2018 December 31, 2017 Stock options 266,000 3,000 Convertible promissory notes 27,888 183,252 Total anti-dilutive securities excluded 293,888 186,252 </t>
  </si>
  <si>
    <t>NOTE C - CONVERTIBLE NOTES PAYABLE RELATED PARTY: Schedule of Notes Payable Related Party (Tables)</t>
  </si>
  <si>
    <t>Schedule of Notes Payable Related Party</t>
  </si>
  <si>
    <t xml:space="preserve"> Schedule of Notes Payable Related Party December 31, 2018 December 31, 2017 Secured convertible promissory note from a shareholder; interest rate of 6% through December 31, 2014, 7% through December 31, 2015, 8% through December 31, 2016, 8.5% through December 31, 2017, and 9% through May 31, 2018, with fixed monthly payments of $3,301 through the Maturity Date, at which time the remaining balance of principal and all accrued interest shall be due and payable; matures May 31, 2018; secured by all tangible and intangible assets of the Company (1) $ - $ 116,592 Secured convertible promissory note from a shareholder; interest at 6%, requires monthly installments of interest only through May 31, 2014, then requires monthly installments of $600 including principal and interest; matures May 31, 2023; secured by certain equipment of the Company (2) 27,888 33,242 27,888 149,834 Less current portion – continuing operations 5,685 5,354 Less current portion – discontinued operations - 116,592 Convertible notes payable, related party – continuing operations, less current portion $ 22,203 $ 27,888 Convertible notes payable, related party – discontinued operations, less current portion $ - $ -</t>
  </si>
  <si>
    <t>NOTE D - COMMITMENTS AND CONTINGENCIES: Contractual Obligation, Future Minimum Payments Under Operating Lease (Tables)</t>
  </si>
  <si>
    <t>Contractual Obligation, Future Minimum Payments Under Operating Lease</t>
  </si>
  <si>
    <t xml:space="preserve"> Year ending December 31 2019 221,782 $ 221,782</t>
  </si>
  <si>
    <t>NOTE E - INCOME TAXES: Schedule of Deferred Tax Assets and Liabilities (Tables)</t>
  </si>
  <si>
    <t>Schedule of Deferred Tax Assets and Liabilities</t>
  </si>
  <si>
    <t xml:space="preserve"> December 31, 2018 2017 Net operating loss carry-forwards $ 577,488 $ 629,914 Valuation allowance (577,488) (629,914) $ - $ - </t>
  </si>
  <si>
    <t>NOTE F - COMMON STOCK AND STOCK-BASED COMPENSATION: Schedule of Employee Stock Option Activity (Tables)</t>
  </si>
  <si>
    <t>Schedule of Employee Stock Option Activity</t>
  </si>
  <si>
    <t xml:space="preserve"> Schedule of Employee Stock Option Activity Options Weighted average exercise price Weighted average remaining contractual life (yrs) Aggregate intrinsic value Options outstanding, December 31, 2016 514,934 $ 0.005 6.26 Options exercisable, December 31, 2016 425,934 $ 0.003 5.78 $ 9,350 Options granted during the year 1,626,000 0.007 Options forfeited during the year (23,000) 0.007 Options expired during the year (7,100) 0.003 Options outstanding, December 31, 2017 2,110,834 $ 0.006 8.18 Options exercisable, December 31, 2017 626,834 $ 0.003 6.03 $ 22,902 Options granted during the year 2,013,000 0.040 Options exercised during the year (1,750,000) .040 Options expired during the year (3,000) 0.003 Options outstanding, December 31, 2018 2,370,834 $ 0.010 7.45 Options exercisable, December 31, 2018 1,126,167 $ 0.005 6.39 $ 34,623</t>
  </si>
  <si>
    <t>NOTE F - COMMON STOCK AND STOCK-BASED COMPENSATION: Schedule of Nonvested Share Activity (Tables)</t>
  </si>
  <si>
    <t>Schedule of Nonvested Share Activity</t>
  </si>
  <si>
    <t xml:space="preserve"> 2018 2017 Non-vested options outstanding, beginning of year 1,484,000 89,000 Options granted during the year 2,013,000 1,626,000 Options vested during the year (2,252,333) (208,000) Options forfeited during the year - (23,000) Non-vested options outstanding, end of year 1,244,667 1,484,000 </t>
  </si>
  <si>
    <t>NOTE F - COMMON STOCK AND STOCK-BASED COMPENSATION: Schedule of Share-based Payment Award, Stock Options, Valuation Assumptions (Tables)</t>
  </si>
  <si>
    <t>Schedule of Share-based Payment Award, Stock Options, Valuation Assumptions</t>
  </si>
  <si>
    <t xml:space="preserve"> 2018 2017 Risk free interest rate 2.65%–2.77 % 1.80%-2.23% Expected lives (in years) 5 5 Expected volatility 163%-178% 173%-267% Dividend yield 0% 0%</t>
  </si>
  <si>
    <t>NOTE F - COMMON STOCK AND STOCK-BASED COMPENSATION: Schedule of Stock Options Compensation Expense (Tables)</t>
  </si>
  <si>
    <t>Schedule of Stock Options Compensation Expense</t>
  </si>
  <si>
    <t xml:space="preserve"> 2018 2017 Stock options compensation $ 75,134 $ 12,659 Impact on income per share: Basic and diluted $ - $ -</t>
  </si>
  <si>
    <t>NOTE F - COMMON STOCK AND STOCK-BASED COMPENSATION: Schedule of Outstanding common stock purchase warrants issued to non-employees (Tables)</t>
  </si>
  <si>
    <t>Schedule of Outstanding common stock purchase warrants issued to non-employees</t>
  </si>
  <si>
    <t xml:space="preserve"> Number of shares Exercise price Expiration year 250,000 $ 0.003 2023 </t>
  </si>
  <si>
    <t>NOTE F - COMMON STOCK AND STOCK-BASED COMPENSATION: Schedule of common stock purchase warrant activity (Tables)</t>
  </si>
  <si>
    <t>Schedule of common stock purchase warrant activity</t>
  </si>
  <si>
    <t xml:space="preserve"> 2018 Weighted Average Exercise Price 2017 Weighted Average Exercise Price Warrants outstanding, beginning of year 250,000 $ 0.003 250,000 $ 0.003 Warrants expired during the year - - - - Warrants outstanding, end of year 250,000 $ 0.003 250,000 $ 0.003 </t>
  </si>
  <si>
    <t>NOTE I - DISCONTINUED OPERATIONS: Schedule of net gain from discontinued operations (Tables)</t>
  </si>
  <si>
    <t>Schedule of net gain from discontinued operations</t>
  </si>
  <si>
    <t xml:space="preserve">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 </t>
  </si>
  <si>
    <t>NOTE I - DISCONTINUED OPERATIONS: Assets and Liabilities of Discontinued Operations (Tables)</t>
  </si>
  <si>
    <t>Assets and Liabilities of Discontinued Operations</t>
  </si>
  <si>
    <t>Assets and Liabilities of Discontinued Operations December 31, 2018 2017 Carrying amounts of assets included in discontinued operations Cash $ 775 $ 1,801 Prepaid expenses and other current assets - 2,671 Property and equipment, net - 24,871 Total Assets of Discontinued Operations $ 775 $ 29,343 Carrying amounts of liabilities included in discontinued operations Accounts payable $ 42,905 $ 57,342 Accrued and other liabilities 9,458 19,878 Convertible notes payable, related party – current portion - 116,592 Convertible notes payable, related party – less current portion - - Total Liabilities of Discontinued Operations $ 52,363 $ 193,812</t>
  </si>
  <si>
    <t>NOTE I - DISCONTINUED OPERATIONS: Operating Results of Discontinued Operations (Tables)</t>
  </si>
  <si>
    <t>Operating Results of Discontinued Operations</t>
  </si>
  <si>
    <t>Operating Results of Discontinued Operations December 31, 2018 2017 Revenues included in discontinued operations Total revenue $ 28,091 $ 155,614 Operating costs and expenses included in discontinued operations Cost of revenue $ 84,301 $ 221,653 Selling, general and administrative expenses 8,666 15,981 Depreciation and amortization 9,273 10,353 Interest expense 51 11,186 Total operating costs and expenses discontinued operations 102,291 259,173 Other Income included in discontinued operations Gain on sale of assets 233,277 - Other income from applied customer deposits 8,396 - Net Income (Loss) from Discontinued Operations $ 167,473 $ (103,559) Net Income (Loss) per share from discontinued operations basic and diluted $ 0.01 $ (0.01)</t>
  </si>
  <si>
    <t>NOTE I - DISCONTINUED OPERATIONS: Cash Flows from Discontinued Operations (Tables)</t>
  </si>
  <si>
    <t>Cash Flows from Discontinued Operations</t>
  </si>
  <si>
    <t xml:space="preserve">Cash Flows from Discontinued Operations December 31 2018 2017 Net cash used in operating activities (59,319) (92,151) Net cash provided by (used in) investing activities 218,153 (4,780) Net cash used in financing activities (116,592) (28,374) Net cash provided by (used in) discontinued operations 42,242 (125,305) </t>
  </si>
  <si>
    <t>NOTE A - SUMMARY OF ACCOUNTING POLICIES AND NATURE OF OPERATIONS: Accounts Receivable: Schedule of Past Due Accounts (Details)</t>
  </si>
  <si>
    <t>1 - 29 days</t>
  </si>
  <si>
    <t>Percentage of past due accounts</t>
  </si>
  <si>
    <t>1.50%</t>
  </si>
  <si>
    <t>30 - 59 days</t>
  </si>
  <si>
    <t>30.00%</t>
  </si>
  <si>
    <t>60 - 89 days</t>
  </si>
  <si>
    <t>50.00%</t>
  </si>
  <si>
    <t>More than 90 days</t>
  </si>
  <si>
    <t>100.00%</t>
  </si>
  <si>
    <t>NOTE A - SUMMARY OF ACCOUNTING POLICIES AND NATURE OF OPERATIONS: Accounts Receivable: Schedule of Accounts Receivable (Details) - USD ($)</t>
  </si>
  <si>
    <t>Accounts Receivable, before Allowance for Credit Loss, Current</t>
  </si>
  <si>
    <t>Accounts Receivable, Allowance for Credit Loss, Current</t>
  </si>
  <si>
    <t>NOTE A - SUMMARY OF ACCOUNTING POLICIES AND NATURE OF OPERATIONS: Property and Equipment (Details) - USD ($)</t>
  </si>
  <si>
    <t>Property, Plant and Equipment, Depreciation Methods</t>
  </si>
  <si>
    <t>straight-line method</t>
  </si>
  <si>
    <t>Depreciation</t>
  </si>
  <si>
    <t>Depreciation and Amortization, Discontinued Operations</t>
  </si>
  <si>
    <t>NOTE A - SUMMARY OF ACCOUNTING POLICIES AND NATURE OF OPERATIONS: Property and Equipment: Schedule of estimated useful lives of property and equipment (Details)</t>
  </si>
  <si>
    <t>Software and Software Development Costs</t>
  </si>
  <si>
    <t>Property, Plant and Equipment, Useful Life</t>
  </si>
  <si>
    <t>3 years</t>
  </si>
  <si>
    <t>Computer Equipment</t>
  </si>
  <si>
    <t>5 years</t>
  </si>
  <si>
    <t>Furniture and Fixtures</t>
  </si>
  <si>
    <t>7 years</t>
  </si>
  <si>
    <t>NOTE A - SUMMARY OF ACCOUNTING POLICIES AND NATURE OF OPERATIONS: Property and Equipment: Schedule of Property, Plant and Equipment (Details) - USD ($)</t>
  </si>
  <si>
    <t>Machinery and Equipment, Gross</t>
  </si>
  <si>
    <t>Leasehold Improvements, Gross</t>
  </si>
  <si>
    <t>Capitalized Computer Software, Gross</t>
  </si>
  <si>
    <t>Furniture and Fixtures, Gross</t>
  </si>
  <si>
    <t>Property, Plant and Equipment, Gross</t>
  </si>
  <si>
    <t>Accumulated Depreciation, Depletion and Amortization, Property, Plant, and Equipment</t>
  </si>
  <si>
    <t>NOTE A - SUMMARY OF ACCOUNTING POLICIES AND NATURE OF OPERATIONS: Long-Lived Assets (Details) - USD ($)</t>
  </si>
  <si>
    <t>Goodwill, Impairment Loss</t>
  </si>
  <si>
    <t>Amortization</t>
  </si>
  <si>
    <t>NOTE A - SUMMARY OF ACCOUNTING POLICIES AND NATURE OF OPERATIONS: Revenue Recognition: Schedule of Streams of Revenue (Details) - USD ($)</t>
  </si>
  <si>
    <t>Revenue</t>
  </si>
  <si>
    <t>Percentage of total revenue</t>
  </si>
  <si>
    <t>Automated voice and text group message delivery service</t>
  </si>
  <si>
    <t>61.00%</t>
  </si>
  <si>
    <t>52.00%</t>
  </si>
  <si>
    <t>Colocation and web hosting service</t>
  </si>
  <si>
    <t>25.00%</t>
  </si>
  <si>
    <t>27.00%</t>
  </si>
  <si>
    <t>Technical support service</t>
  </si>
  <si>
    <t>12.00%</t>
  </si>
  <si>
    <t>13.00%</t>
  </si>
  <si>
    <t>Internet access service</t>
  </si>
  <si>
    <t>2.00%</t>
  </si>
  <si>
    <t>8.00%</t>
  </si>
  <si>
    <t>NOTE A - SUMMARY OF ACCOUNTING POLICIES AND NATURE OF OPERATIONS: Advertising (Details) - USD ($)</t>
  </si>
  <si>
    <t>Advertising Expense</t>
  </si>
  <si>
    <t>NOTE A - SUMMARY OF ACCOUNTING POLICIES AND NATURE OF OPERATIONS: Income (Loss) Per Share: Schedule of Earnings Per Share, Basic and Diluted (Details) - USD ($)</t>
  </si>
  <si>
    <t>Net income (loss):</t>
  </si>
  <si>
    <t>Income (Loss) from Discontinued Operations, Net of Tax, Attributable to Noncontrolling Interest</t>
  </si>
  <si>
    <t>Basic, Continuing operations</t>
  </si>
  <si>
    <t>Basic, Discontinued operations - See Note I</t>
  </si>
  <si>
    <t>[2]</t>
  </si>
  <si>
    <t>Basic income (loss) per share</t>
  </si>
  <si>
    <t>Diluted, Continuing operations</t>
  </si>
  <si>
    <t>Diluted, Discontinued operations - See Note I</t>
  </si>
  <si>
    <t>Diluted income (loss) per share</t>
  </si>
  <si>
    <t>Computation of shares used in income (loss) per share:</t>
  </si>
  <si>
    <t>Weighted average shares and share equivalents outstanding</t>
  </si>
  <si>
    <t>Effect of preferred stock</t>
  </si>
  <si>
    <t>Effect of dilutive stock options</t>
  </si>
  <si>
    <t>Effect of dilutive warrants</t>
  </si>
  <si>
    <t>Weighted average shares and share equivalents outstanding - assuming dilution</t>
  </si>
  <si>
    <t>The note holder had the right to convert the note, in its entirety or in part, into common stock of the Company at the rate of $1.00 per share. During the years 2018 and 2017, the Company made principal payments totaling $116,592 and $28,374, respectively. The secured convertible promissory note was paid off on February 1, 2018. The Company analyzed the conversion option for derivative accounting and beneficial conversion features consideration under ASC 815-15 “Derivatives and Hedging” and ASC 470-20 “Convertible Securities with Beneficial Conversion Features” and noted none.</t>
  </si>
  <si>
    <t>NOTE A - SUMMARY OF ACCOUNTING POLICIES AND NATURE OF OPERATIONS: Income (Loss) Per Share: Schedule of Antidilutive Securities Excluded from Computation of Earnings Per Share (Details) - shares</t>
  </si>
  <si>
    <t>Share-based Payment Arrangement</t>
  </si>
  <si>
    <t>Antidilutive Securities Excluded from Computation of Earnings Per Share, Amount</t>
  </si>
  <si>
    <t>Convertible Debt Securities</t>
  </si>
  <si>
    <t>NOTE C - CONVERTIBLE NOTES PAYABLE RELATED PARTY: Schedule of Notes Payable Related Party (Details) - USD ($)</t>
  </si>
  <si>
    <t>Related Party Transaction, Due from (to) Related Party</t>
  </si>
  <si>
    <t>Less current portion - continuing operations</t>
  </si>
  <si>
    <t>Less current portion - discontinued operations</t>
  </si>
  <si>
    <t>Convertible notes payable, related party - continuing operations, less current portion</t>
  </si>
  <si>
    <t>Convertible notes payable, related party - discontinued operations, less current portion</t>
  </si>
  <si>
    <t>Related Party Note 1</t>
  </si>
  <si>
    <t>Related Party Transaction, Description of Transaction</t>
  </si>
  <si>
    <t>Secured convertible promissory note from a shareholder</t>
  </si>
  <si>
    <t>Debt Instrument, Maturity Date</t>
  </si>
  <si>
    <t>May 31,
		2018</t>
  </si>
  <si>
    <t>Debt Instrument, Collateral</t>
  </si>
  <si>
    <t>secured by all tangible and intangible assets of the Company</t>
  </si>
  <si>
    <t>Related Party Note 1 | Through December 31, 2014</t>
  </si>
  <si>
    <t>Related Party Transaction, Rate</t>
  </si>
  <si>
    <t>6.00%</t>
  </si>
  <si>
    <t>Related Party Note 1 | Through December 31, 2015</t>
  </si>
  <si>
    <t>7.00%</t>
  </si>
  <si>
    <t>Related Party Note 1 | Through December 31, 2016</t>
  </si>
  <si>
    <t>Related Party Note 1 | Through December 31, 2017</t>
  </si>
  <si>
    <t>8.50%</t>
  </si>
  <si>
    <t>Related Party Note 1 | Through May 31, 2018</t>
  </si>
  <si>
    <t>9.00%</t>
  </si>
  <si>
    <t>Related Party Note 2</t>
  </si>
  <si>
    <t>May 31,
		2023</t>
  </si>
  <si>
    <t>secured by certain equipment of the Company</t>
  </si>
  <si>
    <t>Related Party Transaction, Terms and Manner of Settlement</t>
  </si>
  <si>
    <t>requires monthly installments of interest only through May 31, 2014, then requires monthly installments of $600 including principal and interest</t>
  </si>
  <si>
    <t>The note holder has the right to convert the note, in its entirety or in part, into common stock of the Company at the rate of $1.00 per share. During the years 2018 and 2017, the Company made principal payments of $5,354 and $5,044, respectively. The secured convertible promissory note had a balance of $27,888 at December 31, 2018, of which $5,685 is short-term and $22,203 is long-term.</t>
  </si>
  <si>
    <t>NOTE C - CONVERTIBLE NOTES PAYABLE RELATED PARTY (Details) - USD ($)</t>
  </si>
  <si>
    <t>Related Party Notes, Principal Payment</t>
  </si>
  <si>
    <t>Related Party Notes, Balance</t>
  </si>
  <si>
    <t>Related Party Notes, Balance, Short-term</t>
  </si>
  <si>
    <t>Related Party Notes, Balance, Long-term</t>
  </si>
  <si>
    <t>NOTE D - COMMITMENTS AND CONTINGENCIES: Contractual Obligation, Future Minimum Payments Under Operating Lease (Details)</t>
  </si>
  <si>
    <t>Dec. 31, 2018USD ($)</t>
  </si>
  <si>
    <t>Operating Leases, Future Minimum Payments Due, Next Twelve Months</t>
  </si>
  <si>
    <t>Operating Leases, Future Minimum Payments Due</t>
  </si>
  <si>
    <t>NOTE D - COMMITMENTS AND CONTINGENCIES: Commitments (Details) - USD ($)</t>
  </si>
  <si>
    <t>Operating Leases, Rent Expense</t>
  </si>
  <si>
    <t>Deferred Rent Credit</t>
  </si>
  <si>
    <t>NOTE E - INCOME TAXES: Schedule of Deferred Tax Assets and Liabilities (Details) - USD ($)</t>
  </si>
  <si>
    <t>Operating Loss Carryforwards</t>
  </si>
  <si>
    <t>Operating Loss Carryforwards, Valuation Allowance</t>
  </si>
  <si>
    <t>Deferred Tax Assets, Net of Valuation Allowance</t>
  </si>
  <si>
    <t>NOTE F - COMMON STOCK AND STOCK-BASED COMPENSATION: Schedule of Employee Stock Option Activity (Details) - USD ($)</t>
  </si>
  <si>
    <t>Dec. 31, 2016</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2 months 4 days</t>
  </si>
  <si>
    <t>6 years 3 months 3 days</t>
  </si>
  <si>
    <t>7 years 5 months 1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10 days</t>
  </si>
  <si>
    <t>5 years 9 months 10 days</t>
  </si>
  <si>
    <t>6 years 4 months 20 day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F - COMMON STOCK AND STOCK-BASED COMPENSATION: Schedule of Nonvested Share Activity (Details) - shares</t>
  </si>
  <si>
    <t>Share-based Compensation Arrangement by Share-based Payment Award, Options, Nonvested, Number of Shares, Beginning Balance</t>
  </si>
  <si>
    <t>Share-based Compensation Arrangement by Share-based Payment Award, Options, Vested, Number of Shares</t>
  </si>
  <si>
    <t>Share-based Compensation Arrangement by Share-based Payment Award, Options, Nonvested, Number of Shares, Ending Balance</t>
  </si>
  <si>
    <t>NOTE F - COMMON STOCK AND STOCK-BASED COMPENSATION: Schedule of Share-based Payment Award, Stock Options, Valuation Assumptions (Details)</t>
  </si>
  <si>
    <t>Risk free interest rate</t>
  </si>
  <si>
    <t>Expected lives (in years)</t>
  </si>
  <si>
    <t>Expected volatility</t>
  </si>
  <si>
    <t>Dividend yield</t>
  </si>
  <si>
    <t>NOTE F - COMMON STOCK AND STOCK-BASED COMPENSATION: Schedule of Stock Options Compensation Expense (Details) - USD ($)</t>
  </si>
  <si>
    <t>Share-based Payment Arrangement, Expense</t>
  </si>
  <si>
    <t>Dilutive Securities, Effect on Basic Earnings Per Share, ESOP Convertible Preferred Stock</t>
  </si>
  <si>
    <t>NOTE F - COMMON STOCK AND STOCK-BASED COMPENSATION (Details) - USD ($)</t>
  </si>
  <si>
    <t>Warrants granted</t>
  </si>
  <si>
    <t>Vest one-third on each annual anniversary of the grant date</t>
  </si>
  <si>
    <t>Stock Options Compensation</t>
  </si>
  <si>
    <t>NOTE F - COMMON STOCK AND STOCK-BASED COMPENSATION: Schedule of Outstanding common stock purchase warrants issued to non-employees (Details)</t>
  </si>
  <si>
    <t>Dec. 31, 2018$ / sharesshares</t>
  </si>
  <si>
    <t>Common Stock purchase warrants issued to non-employees, outstanding | shares</t>
  </si>
  <si>
    <t>Common Stock purchase warrants issued to non-employees, exercise price | $ / shares</t>
  </si>
  <si>
    <t>Common Stock purchase warrants issued to non-employees, expiration year</t>
  </si>
  <si>
    <t xml:space="preserve">2023   </t>
  </si>
  <si>
    <t>NOTE F - COMMON STOCK AND STOCK-BASED COMPENSATION: Schedule of common stock purchase warrant activity (Details) - USD ($)</t>
  </si>
  <si>
    <t>Warrants and Rights Outstanding</t>
  </si>
  <si>
    <t>Class of Warrant or Right, Exercise Price of Warrants or Rights</t>
  </si>
  <si>
    <t>Warrants expired</t>
  </si>
  <si>
    <t>Warrants expired, weighted average price</t>
  </si>
  <si>
    <t>NOTE G - SERIES A CONVERTIBLE PREFERRED STOCK (Details) - USD ($)</t>
  </si>
  <si>
    <t>Convertible Preferred Stock, Terms of Conversion</t>
  </si>
  <si>
    <t>On March 9, 2019, the Company’s board of directors made the determination that it was in the best interest of the Company and its shareholders to conserve the Company’s working capital at this time and not make the annual dividend payment for the year ending December 31, 2018, on its Series A convertible preferred stock (the “Series A”).  The Company has never made an annual dividend payment on its Series A.</t>
  </si>
  <si>
    <t>Preferred Stock, Dividend Payment Rate, Variable</t>
  </si>
  <si>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si>
  <si>
    <t>Preferred Stock, Dividend Payment Terms</t>
  </si>
  <si>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si>
  <si>
    <t>Series A Preferred Stock, Discount Amortization</t>
  </si>
  <si>
    <t>NOTE H - PROPERTY AND EQUIPMENT (Details) - USD ($)</t>
  </si>
  <si>
    <t>Payments to Acquire Property, Plant, and Equipment</t>
  </si>
  <si>
    <t>NOTE I - DISCONTINUED OPERATIONS: Schedule of net gain from discontinued operations (Details)</t>
  </si>
  <si>
    <t>Discontinued Operations - Consideration</t>
  </si>
  <si>
    <t>Discontinued Operations - Cash</t>
  </si>
  <si>
    <t>Discontinued Operations - Assumption of deferred revenue</t>
  </si>
  <si>
    <t>Discontinued Operations - Waived service obligation for February 2018</t>
  </si>
  <si>
    <t>Discontinued Operations - Total consideration</t>
  </si>
  <si>
    <t>Discontinued Operations - Total Assets Sold</t>
  </si>
  <si>
    <t>Discontinued Operations - Customer contracts</t>
  </si>
  <si>
    <t>Discontinued Operations - Fiber innerduct</t>
  </si>
  <si>
    <t>Discontinued Operations - Fiber strands</t>
  </si>
  <si>
    <t>Discontinued Operations - Customer CPE</t>
  </si>
  <si>
    <t>Discontinued Operations - Total assets</t>
  </si>
  <si>
    <t>Discontinued Operations - Transactional costs</t>
  </si>
  <si>
    <t>Discontinued Operations - Total basis</t>
  </si>
  <si>
    <t>Discontinued Operations - Net gain</t>
  </si>
  <si>
    <t>NOTE I - DISCONTINUED OPERATIONS: Assets and Liabilities of Discontinued Operations (Details) - USD ($)</t>
  </si>
  <si>
    <t>Carrying amounts of assets included in discontinued operations</t>
  </si>
  <si>
    <t>Cash</t>
  </si>
  <si>
    <t>Property and equipment, net</t>
  </si>
  <si>
    <t>Total Assets of Discontinued Operations</t>
  </si>
  <si>
    <t>Carrying amounts of liabilities included in discontinued operations</t>
  </si>
  <si>
    <t>Convertible notes payable, related party - less current portion</t>
  </si>
  <si>
    <t>Total Liabilities of Discontinued Operations</t>
  </si>
  <si>
    <t>NOTE I - DISCONTINUED OPERATIONS: Operating Results of Discontinued Operations (Details) - USD ($)</t>
  </si>
  <si>
    <t>Revenues included in discontinued operations</t>
  </si>
  <si>
    <t>Discontinued Operations - Total Revenue</t>
  </si>
  <si>
    <t>Operating costs and expenses included in discontinued operations</t>
  </si>
  <si>
    <t>Discontinued Operations - Cost of Revenue</t>
  </si>
  <si>
    <t>Interest expense</t>
  </si>
  <si>
    <t>Discontinued Operations - Total operating costs and expenses</t>
  </si>
  <si>
    <t>Other Income included in discontinued operations</t>
  </si>
  <si>
    <t>Discontinued Operations - Gain on sale of assets</t>
  </si>
  <si>
    <t>Discontinued Operations - Other income from applied customer deposits</t>
  </si>
  <si>
    <t>Net Loss from Discontinued Operations</t>
  </si>
  <si>
    <t>Net Loss per share from discontinued operations basic and diluted</t>
  </si>
  <si>
    <t>NOTE I - DISCONTINUED OPERATIONS: Cash Flows from Discontinued Operations (Details) - USD ($)</t>
  </si>
  <si>
    <t>NOTE J - SUBSEQUENT EVENTS (Details)</t>
  </si>
  <si>
    <t>Event 1</t>
  </si>
  <si>
    <t>Subsequent Event, Description</t>
  </si>
  <si>
    <t>Company granted 440,000 warrants for the purchase of shares of its common stock</t>
  </si>
  <si>
    <t>Event 2</t>
  </si>
  <si>
    <t>Company granted 480,000 employee stock options for the purchase of shares of its common stock</t>
  </si>
  <si>
    <t>Event 3</t>
  </si>
  <si>
    <t>Company used cash on hand of $26,964 to repay in full the secured convertible promissory note from a shareholder</t>
  </si>
  <si>
    <t>Event 4</t>
  </si>
  <si>
    <t>Company executed an asset purchase agreement with Paycom Payroll, LLC, a Delaware corporation, covering the Company’s sale of a block of excess IPv4 numbers for $81,92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4"/>
    <col customWidth="1" max="3" min="3" width="37"/>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B10" s="5" t="n">
        <v>13621009</v>
      </c>
    </row>
    <row r="11" spans="1:4">
      <c r="A11" s="4" t="s">
        <v>20</v>
      </c>
      <c r="D11" s="6" t="n">
        <v>230109</v>
      </c>
    </row>
    <row r="12" spans="1:4">
      <c r="A12" s="4" t="s">
        <v>21</v>
      </c>
      <c r="C12" s="4" t="s">
        <v>22</v>
      </c>
    </row>
    <row r="13" spans="1:4">
      <c r="A13" s="4" t="s">
        <v>23</v>
      </c>
      <c r="C13" s="4" t="s">
        <v>24</v>
      </c>
    </row>
    <row r="14" spans="1:4">
      <c r="A14" s="4" t="s">
        <v>25</v>
      </c>
      <c r="C14" s="4" t="s">
        <v>26</v>
      </c>
    </row>
    <row r="15" spans="1:4">
      <c r="A15" s="4" t="s">
        <v>27</v>
      </c>
      <c r="C15" s="4" t="s">
        <v>26</v>
      </c>
    </row>
    <row r="16" spans="1:4">
      <c r="A16" s="4" t="s">
        <v>28</v>
      </c>
      <c r="C16" s="4" t="s">
        <v>29</v>
      </c>
    </row>
    <row r="17" spans="1:4">
      <c r="A17" s="4" t="s">
        <v>30</v>
      </c>
      <c r="C17" s="4" t="s">
        <v>31</v>
      </c>
    </row>
    <row r="18" spans="1:4">
      <c r="A18" s="4" t="s">
        <v>32</v>
      </c>
      <c r="C18" s="4" t="s">
        <v>29</v>
      </c>
    </row>
    <row r="19" spans="1:4">
      <c r="A19" s="4" t="s">
        <v>33</v>
      </c>
      <c r="C19" s="4" t="s">
        <v>29</v>
      </c>
    </row>
    <row r="20" spans="1:4">
      <c r="A20" s="4" t="s">
        <v>34</v>
      </c>
      <c r="C20" s="4" t="s">
        <v>35</v>
      </c>
    </row>
    <row r="21" spans="1:4">
      <c r="A21" s="4" t="s">
        <v>36</v>
      </c>
      <c r="C21" s="4" t="s">
        <v>37</v>
      </c>
    </row>
    <row r="22" spans="1:4">
      <c r="A22" s="4" t="s">
        <v>38</v>
      </c>
      <c r="C22" s="4" t="s">
        <v>39</v>
      </c>
    </row>
    <row r="23" spans="1:4">
      <c r="A23" s="4" t="s">
        <v>40</v>
      </c>
      <c r="C23" s="4" t="s">
        <v>41</v>
      </c>
    </row>
    <row r="24" spans="1:4">
      <c r="A24" s="4" t="s">
        <v>42</v>
      </c>
      <c r="C24" s="4" t="s">
        <v>43</v>
      </c>
    </row>
    <row r="25" spans="1:4">
      <c r="A25" s="4" t="s">
        <v>44</v>
      </c>
      <c r="C25" s="4" t="s">
        <v>45</v>
      </c>
    </row>
    <row r="26" spans="1:4">
      <c r="A26" s="4" t="s">
        <v>46</v>
      </c>
      <c r="C26" s="4" t="s">
        <v>47</v>
      </c>
    </row>
    <row r="27" spans="1:4">
      <c r="A27" s="4" t="s">
        <v>48</v>
      </c>
      <c r="C27" s="4" t="s">
        <v>49</v>
      </c>
    </row>
    <row r="28" spans="1:4">
      <c r="A28" s="4" t="s">
        <v>50</v>
      </c>
      <c r="C28" s="4" t="s">
        <v>51</v>
      </c>
    </row>
    <row r="29" spans="1:4">
      <c r="A29" s="4" t="s">
        <v>52</v>
      </c>
      <c r="B29" s="7"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93</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93</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93</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93</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93</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93</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93</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93</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93</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93</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1"/>
    <col customWidth="1" max="3" min="3" width="14"/>
    <col customWidth="1" max="4" min="4" width="14"/>
  </cols>
  <sheetData>
    <row r="1" spans="1:4">
      <c r="A1" s="1" t="s">
        <v>53</v>
      </c>
      <c r="C1" s="2" t="s">
        <v>2</v>
      </c>
      <c r="D1" s="2" t="s">
        <v>54</v>
      </c>
    </row>
    <row r="2" spans="1:4">
      <c r="A2" s="3" t="s">
        <v>55</v>
      </c>
    </row>
    <row r="3" spans="1:4">
      <c r="A3" s="4" t="s">
        <v>56</v>
      </c>
      <c r="C3" s="6" t="n">
        <v>245462</v>
      </c>
      <c r="D3" s="6" t="n">
        <v>29399</v>
      </c>
    </row>
    <row r="4" spans="1:4">
      <c r="A4" s="4" t="s">
        <v>57</v>
      </c>
      <c r="C4" s="5" t="n">
        <v>5026</v>
      </c>
      <c r="D4" s="5" t="n">
        <v>8854</v>
      </c>
    </row>
    <row r="5" spans="1:4">
      <c r="A5" s="4" t="s">
        <v>58</v>
      </c>
      <c r="C5" s="5" t="n">
        <v>30848</v>
      </c>
      <c r="D5" s="5" t="n">
        <v>6110</v>
      </c>
    </row>
    <row r="6" spans="1:4">
      <c r="A6" s="4" t="s">
        <v>59</v>
      </c>
      <c r="C6" s="5" t="n">
        <v>281336</v>
      </c>
      <c r="D6" s="5" t="n">
        <v>44363</v>
      </c>
    </row>
    <row r="7" spans="1:4">
      <c r="A7" s="4" t="s">
        <v>60</v>
      </c>
      <c r="C7" s="5" t="n">
        <v>51267</v>
      </c>
      <c r="D7" s="5" t="n">
        <v>39448</v>
      </c>
    </row>
    <row r="8" spans="1:4">
      <c r="A8" s="4" t="s">
        <v>61</v>
      </c>
      <c r="C8" s="5" t="n">
        <v>12979</v>
      </c>
      <c r="D8" s="5" t="n">
        <v>21813</v>
      </c>
    </row>
    <row r="9" spans="1:4">
      <c r="A9" s="4" t="s">
        <v>62</v>
      </c>
      <c r="B9" s="4" t="s">
        <v>63</v>
      </c>
      <c r="C9" s="5" t="n">
        <v>775</v>
      </c>
      <c r="D9" s="5" t="n">
        <v>29343</v>
      </c>
    </row>
    <row r="10" spans="1:4">
      <c r="A10" s="4" t="s">
        <v>64</v>
      </c>
      <c r="C10" s="5" t="n">
        <v>346357</v>
      </c>
      <c r="D10" s="5" t="n">
        <v>134967</v>
      </c>
    </row>
    <row r="11" spans="1:4">
      <c r="A11" s="3" t="s">
        <v>65</v>
      </c>
    </row>
    <row r="12" spans="1:4">
      <c r="A12" s="4" t="s">
        <v>66</v>
      </c>
      <c r="C12" s="5" t="n">
        <v>18428</v>
      </c>
      <c r="D12" s="5" t="n">
        <v>37371</v>
      </c>
    </row>
    <row r="13" spans="1:4">
      <c r="A13" s="4" t="s">
        <v>67</v>
      </c>
      <c r="C13" s="5" t="n">
        <v>4000</v>
      </c>
      <c r="D13" s="5" t="n">
        <v>7982</v>
      </c>
    </row>
    <row r="14" spans="1:4">
      <c r="A14" s="4" t="s">
        <v>68</v>
      </c>
      <c r="C14" s="5" t="n">
        <v>534168</v>
      </c>
      <c r="D14" s="5" t="n">
        <v>610107</v>
      </c>
    </row>
    <row r="15" spans="1:4">
      <c r="A15" s="4" t="s">
        <v>69</v>
      </c>
      <c r="C15" s="5" t="n">
        <v>7203</v>
      </c>
      <c r="D15" s="5" t="n">
        <v>5354</v>
      </c>
    </row>
    <row r="16" spans="1:4">
      <c r="A16" s="4" t="s">
        <v>70</v>
      </c>
      <c r="C16" s="5" t="n">
        <v>442771</v>
      </c>
      <c r="D16" s="5" t="n">
        <v>397931</v>
      </c>
    </row>
    <row r="17" spans="1:4">
      <c r="A17" s="4" t="s">
        <v>71</v>
      </c>
      <c r="C17" s="5" t="n">
        <v>1006570</v>
      </c>
      <c r="D17" s="5" t="n">
        <v>1058745</v>
      </c>
    </row>
    <row r="18" spans="1:4">
      <c r="A18" s="4" t="s">
        <v>72</v>
      </c>
      <c r="C18" s="5" t="n">
        <v>20685</v>
      </c>
      <c r="D18" s="5" t="n">
        <v>27888</v>
      </c>
    </row>
    <row r="19" spans="1:4">
      <c r="A19" s="4" t="s">
        <v>73</v>
      </c>
      <c r="B19" s="4" t="s">
        <v>63</v>
      </c>
      <c r="C19" s="5" t="n">
        <v>52363</v>
      </c>
      <c r="D19" s="5" t="n">
        <v>193812</v>
      </c>
    </row>
    <row r="20" spans="1:4">
      <c r="A20" s="4" t="s">
        <v>74</v>
      </c>
      <c r="C20" s="5" t="n">
        <v>1079618</v>
      </c>
      <c r="D20" s="5" t="n">
        <v>1280445</v>
      </c>
    </row>
    <row r="21" spans="1:4">
      <c r="A21" s="3" t="s">
        <v>75</v>
      </c>
    </row>
    <row r="22" spans="1:4">
      <c r="A22" s="4" t="s">
        <v>76</v>
      </c>
      <c r="C22" s="5" t="n">
        <v>638849</v>
      </c>
      <c r="D22" s="5" t="n">
        <v>618675</v>
      </c>
    </row>
    <row r="23" spans="1:4">
      <c r="A23" s="4" t="s">
        <v>77</v>
      </c>
      <c r="C23" s="5" t="n">
        <v>136</v>
      </c>
      <c r="D23" s="5" t="n">
        <v>119</v>
      </c>
    </row>
    <row r="24" spans="1:4">
      <c r="A24" s="4" t="s">
        <v>78</v>
      </c>
      <c r="C24" s="5" t="n">
        <v>8765712</v>
      </c>
      <c r="D24" s="5" t="n">
        <v>8640769</v>
      </c>
    </row>
    <row r="25" spans="1:4">
      <c r="A25" s="4" t="s">
        <v>79</v>
      </c>
      <c r="C25" s="5" t="n">
        <v>-10137958</v>
      </c>
      <c r="D25" s="5" t="n">
        <v>-10405041</v>
      </c>
    </row>
    <row r="26" spans="1:4">
      <c r="A26" s="4" t="s">
        <v>80</v>
      </c>
      <c r="C26" s="5" t="n">
        <v>-733261</v>
      </c>
      <c r="D26" s="5" t="n">
        <v>-1145478</v>
      </c>
    </row>
    <row r="27" spans="1:4">
      <c r="A27" s="4" t="s">
        <v>81</v>
      </c>
      <c r="C27" s="6" t="n">
        <v>346357</v>
      </c>
      <c r="D27" s="6" t="n">
        <v>134967</v>
      </c>
    </row>
    <row r="28" spans="1:4"/>
    <row r="29" spans="1:4">
      <c r="A29" s="4" t="s">
        <v>63</v>
      </c>
      <c r="B29" s="4" t="s">
        <v>82</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93</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93</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93</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93</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93</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93</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93</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93</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93</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93</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4</v>
      </c>
    </row>
    <row r="2" spans="1:3">
      <c r="A2" s="3" t="s">
        <v>4</v>
      </c>
    </row>
    <row r="3" spans="1:3">
      <c r="A3" s="4" t="s">
        <v>84</v>
      </c>
      <c r="B3" s="8" t="n">
        <v>0.001</v>
      </c>
      <c r="C3" s="8" t="n">
        <v>0.001</v>
      </c>
    </row>
    <row r="4" spans="1:3">
      <c r="A4" s="4" t="s">
        <v>85</v>
      </c>
      <c r="B4" s="5" t="n">
        <v>10000000</v>
      </c>
      <c r="C4" s="5" t="n">
        <v>10000000</v>
      </c>
    </row>
    <row r="5" spans="1:3">
      <c r="A5" s="4" t="s">
        <v>86</v>
      </c>
      <c r="B5" s="5" t="n">
        <v>987102</v>
      </c>
      <c r="C5" s="5" t="n">
        <v>987102</v>
      </c>
    </row>
    <row r="6" spans="1:3">
      <c r="A6" s="4" t="s">
        <v>87</v>
      </c>
      <c r="B6" s="5" t="n">
        <v>987102</v>
      </c>
      <c r="C6" s="5" t="n">
        <v>987102</v>
      </c>
    </row>
    <row r="7" spans="1:3">
      <c r="A7" s="4" t="s">
        <v>88</v>
      </c>
      <c r="B7" s="7" t="n">
        <v>1e-05</v>
      </c>
      <c r="C7" s="7" t="n">
        <v>1e-05</v>
      </c>
    </row>
    <row r="8" spans="1:3">
      <c r="A8" s="4" t="s">
        <v>89</v>
      </c>
      <c r="B8" s="5" t="n">
        <v>40000000</v>
      </c>
      <c r="C8" s="5" t="n">
        <v>40000000</v>
      </c>
    </row>
    <row r="9" spans="1:3">
      <c r="A9" s="4" t="s">
        <v>90</v>
      </c>
      <c r="B9" s="5" t="n">
        <v>13621009</v>
      </c>
      <c r="C9" s="5" t="n">
        <v>11871009</v>
      </c>
    </row>
    <row r="10" spans="1:3">
      <c r="A10" s="4" t="s">
        <v>91</v>
      </c>
      <c r="B10" s="5" t="n">
        <v>13621009</v>
      </c>
      <c r="C10" s="5" t="n">
        <v>1187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93</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93</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93</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34</v>
      </c>
      <c r="B1" s="2" t="s">
        <v>93</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93</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93</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93</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93</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93</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93</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4"/>
  </cols>
  <sheetData>
    <row r="1" spans="1:4">
      <c r="A1" s="1" t="s">
        <v>92</v>
      </c>
      <c r="C1" s="2" t="s">
        <v>93</v>
      </c>
    </row>
    <row r="2" spans="1:4">
      <c r="C2" s="2" t="s">
        <v>2</v>
      </c>
      <c r="D2" s="2" t="s">
        <v>54</v>
      </c>
    </row>
    <row r="3" spans="1:4">
      <c r="A3" s="3" t="s">
        <v>94</v>
      </c>
    </row>
    <row r="4" spans="1:4">
      <c r="A4" s="4" t="s">
        <v>95</v>
      </c>
      <c r="C4" s="6" t="n">
        <v>2070480</v>
      </c>
      <c r="D4" s="6" t="n">
        <v>1889613</v>
      </c>
    </row>
    <row r="5" spans="1:4">
      <c r="A5" s="3" t="s">
        <v>96</v>
      </c>
    </row>
    <row r="6" spans="1:4">
      <c r="A6" s="4" t="s">
        <v>97</v>
      </c>
      <c r="C6" s="5" t="n">
        <v>247679</v>
      </c>
      <c r="D6" s="5" t="n">
        <v>169656</v>
      </c>
    </row>
    <row r="7" spans="1:4">
      <c r="A7" s="4" t="s">
        <v>98</v>
      </c>
      <c r="C7" s="5" t="n">
        <v>1820736</v>
      </c>
      <c r="D7" s="5" t="n">
        <v>1623242</v>
      </c>
    </row>
    <row r="8" spans="1:4">
      <c r="A8" s="4" t="s">
        <v>99</v>
      </c>
      <c r="C8" s="5" t="n">
        <v>16836</v>
      </c>
      <c r="D8" s="5" t="n">
        <v>17783</v>
      </c>
    </row>
    <row r="9" spans="1:4">
      <c r="A9" s="4" t="s">
        <v>100</v>
      </c>
      <c r="C9" s="5" t="n">
        <v>2085251</v>
      </c>
      <c r="D9" s="5" t="n">
        <v>1810681</v>
      </c>
    </row>
    <row r="10" spans="1:4">
      <c r="A10" s="4" t="s">
        <v>101</v>
      </c>
      <c r="C10" s="5" t="n">
        <v>-14771</v>
      </c>
      <c r="D10" s="5" t="n">
        <v>78932</v>
      </c>
    </row>
    <row r="11" spans="1:4">
      <c r="A11" s="4" t="s">
        <v>102</v>
      </c>
      <c r="C11" s="5" t="n">
        <v>116230</v>
      </c>
      <c r="D11" s="5" t="n">
        <v>0</v>
      </c>
    </row>
    <row r="12" spans="1:4">
      <c r="A12" s="4" t="s">
        <v>103</v>
      </c>
      <c r="C12" s="5" t="n">
        <v>-1849</v>
      </c>
      <c r="D12" s="5" t="n">
        <v>-2160</v>
      </c>
    </row>
    <row r="13" spans="1:4">
      <c r="A13" s="4" t="s">
        <v>104</v>
      </c>
      <c r="C13" s="5" t="n">
        <v>99610</v>
      </c>
      <c r="D13" s="5" t="n">
        <v>76772</v>
      </c>
    </row>
    <row r="14" spans="1:4">
      <c r="A14" s="4" t="s">
        <v>105</v>
      </c>
      <c r="C14" s="5" t="n">
        <v>233277</v>
      </c>
      <c r="D14" s="5" t="n">
        <v>0</v>
      </c>
    </row>
    <row r="15" spans="1:4">
      <c r="A15" s="4" t="s">
        <v>106</v>
      </c>
      <c r="B15" s="4" t="s">
        <v>63</v>
      </c>
      <c r="C15" s="5" t="n">
        <v>-65804</v>
      </c>
      <c r="D15" s="5" t="n">
        <v>-103559</v>
      </c>
    </row>
    <row r="16" spans="1:4">
      <c r="A16" s="4" t="s">
        <v>107</v>
      </c>
      <c r="C16" s="5" t="n">
        <v>267083</v>
      </c>
      <c r="D16" s="5" t="n">
        <v>-26787</v>
      </c>
    </row>
    <row r="17" spans="1:4">
      <c r="A17" s="4" t="s">
        <v>108</v>
      </c>
      <c r="C17" s="5" t="n">
        <v>-20174</v>
      </c>
      <c r="D17" s="5" t="n">
        <v>-26899</v>
      </c>
    </row>
    <row r="18" spans="1:4">
      <c r="A18" s="4" t="s">
        <v>109</v>
      </c>
      <c r="C18" s="6" t="n">
        <v>246909</v>
      </c>
      <c r="D18" s="6" t="n">
        <v>-53686</v>
      </c>
    </row>
    <row r="19" spans="1:4">
      <c r="A19" s="3" t="s">
        <v>110</v>
      </c>
    </row>
    <row r="20" spans="1:4">
      <c r="A20" s="4" t="s">
        <v>111</v>
      </c>
      <c r="C20" s="9" t="n">
        <v>0.01</v>
      </c>
      <c r="D20" s="9" t="n">
        <v>0.01</v>
      </c>
    </row>
    <row r="21" spans="1:4">
      <c r="A21" s="4" t="s">
        <v>112</v>
      </c>
      <c r="C21" s="10" t="n">
        <v>0.01</v>
      </c>
      <c r="D21" s="10" t="n">
        <v>0.01</v>
      </c>
    </row>
    <row r="22" spans="1:4">
      <c r="A22" s="4" t="s">
        <v>113</v>
      </c>
      <c r="C22" s="10" t="n">
        <v>0.01</v>
      </c>
      <c r="D22" s="10" t="n">
        <v>-0.01</v>
      </c>
    </row>
    <row r="23" spans="1:4">
      <c r="A23" s="4" t="s">
        <v>114</v>
      </c>
      <c r="C23" s="9" t="n">
        <v>0.02</v>
      </c>
      <c r="D23" s="6" t="n">
        <v>0</v>
      </c>
    </row>
    <row r="24" spans="1:4">
      <c r="A24" s="4" t="s">
        <v>115</v>
      </c>
      <c r="C24" s="5" t="n">
        <v>12321694</v>
      </c>
      <c r="D24" s="5" t="n">
        <v>11871009</v>
      </c>
    </row>
    <row r="25" spans="1:4">
      <c r="A25" s="4" t="s">
        <v>116</v>
      </c>
      <c r="C25" s="5" t="n">
        <v>15259570</v>
      </c>
      <c r="D25" s="5" t="n">
        <v>14865058</v>
      </c>
    </row>
    <row r="26" spans="1:4"/>
    <row r="27" spans="1:4">
      <c r="A27" s="4" t="s">
        <v>63</v>
      </c>
      <c r="B27" s="4" t="s">
        <v>82</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93</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59</v>
      </c>
      <c r="B1" s="2" t="s">
        <v>93</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93</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93</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93</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93</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93</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77</v>
      </c>
      <c r="B1" s="2" t="s">
        <v>93</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93</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93</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117</v>
      </c>
      <c r="B1" s="2" t="s">
        <v>118</v>
      </c>
      <c r="C1" s="2" t="s">
        <v>119</v>
      </c>
      <c r="D1" s="2" t="s">
        <v>120</v>
      </c>
      <c r="E1" s="2" t="s">
        <v>121</v>
      </c>
      <c r="F1" s="2" t="s">
        <v>122</v>
      </c>
    </row>
    <row r="2" spans="1:6">
      <c r="A2" s="4" t="s">
        <v>123</v>
      </c>
      <c r="B2" s="6" t="n">
        <v>119</v>
      </c>
      <c r="C2" s="6" t="n">
        <v>591776</v>
      </c>
      <c r="D2" s="6" t="n">
        <v>8655009</v>
      </c>
      <c r="E2" s="6" t="n">
        <v>-10378254</v>
      </c>
      <c r="F2" s="6" t="n">
        <v>-1131350</v>
      </c>
    </row>
    <row r="3" spans="1:6">
      <c r="A3" s="4" t="s">
        <v>124</v>
      </c>
      <c r="B3" s="5" t="n">
        <v>11871009</v>
      </c>
      <c r="C3" s="5" t="n">
        <v>987102</v>
      </c>
    </row>
    <row r="4" spans="1:6">
      <c r="A4" s="4" t="s">
        <v>125</v>
      </c>
      <c r="B4" s="6" t="n">
        <v>0</v>
      </c>
      <c r="C4" s="6" t="n">
        <v>0</v>
      </c>
      <c r="D4" s="5" t="n">
        <v>12659</v>
      </c>
      <c r="E4" s="5" t="n">
        <v>0</v>
      </c>
      <c r="F4" s="5" t="n">
        <v>12659</v>
      </c>
    </row>
    <row r="5" spans="1:6">
      <c r="A5" s="4" t="s">
        <v>126</v>
      </c>
      <c r="B5" s="5" t="n">
        <v>0</v>
      </c>
      <c r="C5" s="5" t="n">
        <v>0</v>
      </c>
    </row>
    <row r="6" spans="1:6">
      <c r="A6" s="4" t="s">
        <v>127</v>
      </c>
      <c r="B6" s="6" t="n">
        <v>0</v>
      </c>
      <c r="C6" s="6" t="n">
        <v>26899</v>
      </c>
      <c r="D6" s="5" t="n">
        <v>-26899</v>
      </c>
      <c r="E6" s="5" t="n">
        <v>0</v>
      </c>
      <c r="F6" s="5" t="n">
        <v>0</v>
      </c>
    </row>
    <row r="7" spans="1:6">
      <c r="A7" s="4" t="s">
        <v>128</v>
      </c>
      <c r="B7" s="6" t="n">
        <v>0</v>
      </c>
      <c r="C7" s="6" t="n">
        <v>0</v>
      </c>
      <c r="D7" s="5" t="n">
        <v>0</v>
      </c>
      <c r="E7" s="5" t="n">
        <v>-26787</v>
      </c>
      <c r="F7" s="5" t="n">
        <v>-26787</v>
      </c>
    </row>
    <row r="8" spans="1:6">
      <c r="A8" s="4" t="s">
        <v>129</v>
      </c>
      <c r="B8" s="5" t="n">
        <v>11871009</v>
      </c>
      <c r="C8" s="5" t="n">
        <v>987102</v>
      </c>
    </row>
    <row r="9" spans="1:6">
      <c r="A9" s="4" t="s">
        <v>130</v>
      </c>
      <c r="B9" s="6" t="n">
        <v>119</v>
      </c>
      <c r="C9" s="6" t="n">
        <v>618675</v>
      </c>
      <c r="D9" s="5" t="n">
        <v>8640769</v>
      </c>
      <c r="E9" s="5" t="n">
        <v>-10405041</v>
      </c>
      <c r="F9" s="5" t="n">
        <v>-1145478</v>
      </c>
    </row>
    <row r="10" spans="1:6">
      <c r="A10" s="4" t="s">
        <v>125</v>
      </c>
      <c r="B10" s="5" t="n">
        <v>0</v>
      </c>
      <c r="C10" s="5" t="n">
        <v>0</v>
      </c>
      <c r="D10" s="5" t="n">
        <v>75134</v>
      </c>
      <c r="E10" s="5" t="n">
        <v>0</v>
      </c>
      <c r="F10" s="5" t="n">
        <v>75134</v>
      </c>
    </row>
    <row r="11" spans="1:6">
      <c r="A11" s="4" t="s">
        <v>127</v>
      </c>
      <c r="B11" s="5" t="n">
        <v>0</v>
      </c>
      <c r="C11" s="5" t="n">
        <v>20174</v>
      </c>
      <c r="D11" s="5" t="n">
        <v>-20174</v>
      </c>
      <c r="E11" s="5" t="n">
        <v>0</v>
      </c>
      <c r="F11" s="5" t="n">
        <v>0</v>
      </c>
    </row>
    <row r="12" spans="1:6">
      <c r="A12" s="4" t="s">
        <v>131</v>
      </c>
      <c r="B12" s="6" t="n">
        <v>17</v>
      </c>
      <c r="C12" s="6" t="n">
        <v>0</v>
      </c>
      <c r="D12" s="5" t="n">
        <v>69983</v>
      </c>
      <c r="E12" s="5" t="n">
        <v>0</v>
      </c>
      <c r="F12" s="5" t="n">
        <v>70000</v>
      </c>
    </row>
    <row r="13" spans="1:6">
      <c r="A13" s="4" t="s">
        <v>132</v>
      </c>
      <c r="B13" s="5" t="n">
        <v>1750000</v>
      </c>
      <c r="C13" s="5" t="n">
        <v>0</v>
      </c>
    </row>
    <row r="14" spans="1:6">
      <c r="A14" s="4" t="s">
        <v>128</v>
      </c>
      <c r="B14" s="6" t="n">
        <v>0</v>
      </c>
      <c r="C14" s="6" t="n">
        <v>0</v>
      </c>
      <c r="D14" s="5" t="n">
        <v>0</v>
      </c>
      <c r="E14" s="5" t="n">
        <v>267083</v>
      </c>
      <c r="F14" s="5" t="n">
        <v>267083</v>
      </c>
    </row>
    <row r="15" spans="1:6">
      <c r="A15" s="4" t="s">
        <v>133</v>
      </c>
      <c r="B15" s="5" t="n">
        <v>13621009</v>
      </c>
      <c r="C15" s="5" t="n">
        <v>987102</v>
      </c>
    </row>
    <row r="16" spans="1:6">
      <c r="A16" s="4" t="s">
        <v>134</v>
      </c>
      <c r="B16" s="6" t="n">
        <v>136</v>
      </c>
      <c r="C16" s="6" t="n">
        <v>638849</v>
      </c>
      <c r="D16" s="6" t="n">
        <v>8765712</v>
      </c>
      <c r="E16" s="6" t="n">
        <v>-10137958</v>
      </c>
      <c r="F16" s="6" t="n">
        <v>-733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93</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93</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93</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93</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row r="9" spans="1:2">
      <c r="A9" s="4" t="s">
        <v>303</v>
      </c>
    </row>
    <row r="10" spans="1:2">
      <c r="A10" s="4" t="s">
        <v>297</v>
      </c>
      <c r="B10"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4</v>
      </c>
    </row>
    <row r="2" spans="1:3">
      <c r="A2" s="3" t="s">
        <v>4</v>
      </c>
    </row>
    <row r="3" spans="1:3">
      <c r="A3" s="4" t="s">
        <v>306</v>
      </c>
      <c r="B3" s="6" t="n">
        <v>212216</v>
      </c>
      <c r="C3" s="6" t="n">
        <v>231866</v>
      </c>
    </row>
    <row r="4" spans="1:3">
      <c r="A4" s="4" t="s">
        <v>307</v>
      </c>
      <c r="B4" s="5" t="n">
        <v>-207190</v>
      </c>
      <c r="C4" s="5" t="n">
        <v>-223012</v>
      </c>
    </row>
    <row r="5" spans="1:3">
      <c r="A5" s="4" t="s">
        <v>57</v>
      </c>
      <c r="B5" s="6" t="n">
        <v>5026</v>
      </c>
      <c r="C5" s="6" t="n">
        <v>8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4"/>
  </cols>
  <sheetData>
    <row r="1" spans="1:4">
      <c r="A1" s="1" t="s">
        <v>308</v>
      </c>
      <c r="C1" s="2" t="s">
        <v>93</v>
      </c>
    </row>
    <row r="2" spans="1:4">
      <c r="C2" s="2" t="s">
        <v>2</v>
      </c>
      <c r="D2" s="2" t="s">
        <v>54</v>
      </c>
    </row>
    <row r="3" spans="1:4">
      <c r="A3" s="3" t="s">
        <v>4</v>
      </c>
    </row>
    <row r="4" spans="1:4">
      <c r="A4" s="4" t="s">
        <v>309</v>
      </c>
      <c r="C4" s="4" t="s">
        <v>310</v>
      </c>
    </row>
    <row r="5" spans="1:4">
      <c r="A5" s="4" t="s">
        <v>311</v>
      </c>
      <c r="C5" s="6" t="n">
        <v>8003</v>
      </c>
      <c r="D5" s="6" t="n">
        <v>8732</v>
      </c>
    </row>
    <row r="6" spans="1:4">
      <c r="A6" s="4" t="s">
        <v>312</v>
      </c>
      <c r="B6" s="4" t="s">
        <v>63</v>
      </c>
      <c r="C6" s="6" t="n">
        <v>9273</v>
      </c>
      <c r="D6" s="6" t="n">
        <v>10353</v>
      </c>
    </row>
    <row r="7" spans="1:4"/>
    <row r="8" spans="1:4">
      <c r="A8" s="4" t="s">
        <v>63</v>
      </c>
      <c r="B8" s="4" t="s">
        <v>82</v>
      </c>
    </row>
  </sheetData>
  <mergeCells count="4">
    <mergeCell ref="A1:B2"/>
    <mergeCell ref="C1:D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93</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4</v>
      </c>
    </row>
    <row r="2" spans="1:3">
      <c r="A2" s="3" t="s">
        <v>4</v>
      </c>
    </row>
    <row r="3" spans="1:3">
      <c r="A3" s="4" t="s">
        <v>322</v>
      </c>
      <c r="B3" s="6" t="n">
        <v>1559528</v>
      </c>
      <c r="C3" s="6" t="n">
        <v>1488246</v>
      </c>
    </row>
    <row r="4" spans="1:3">
      <c r="A4" s="4" t="s">
        <v>323</v>
      </c>
      <c r="B4" s="5" t="n">
        <v>1088934</v>
      </c>
      <c r="C4" s="5" t="n">
        <v>1034842</v>
      </c>
    </row>
    <row r="5" spans="1:3">
      <c r="A5" s="4" t="s">
        <v>324</v>
      </c>
      <c r="B5" s="5" t="n">
        <v>58041</v>
      </c>
      <c r="C5" s="5" t="n">
        <v>58041</v>
      </c>
    </row>
    <row r="6" spans="1:3">
      <c r="A6" s="4" t="s">
        <v>325</v>
      </c>
      <c r="B6" s="5" t="n">
        <v>41084</v>
      </c>
      <c r="C6" s="5" t="n">
        <v>39284</v>
      </c>
    </row>
    <row r="7" spans="1:3">
      <c r="A7" s="4" t="s">
        <v>326</v>
      </c>
      <c r="B7" s="5" t="n">
        <v>2747587</v>
      </c>
      <c r="C7" s="5" t="n">
        <v>2620413</v>
      </c>
    </row>
    <row r="8" spans="1:3">
      <c r="A8" s="4" t="s">
        <v>327</v>
      </c>
      <c r="B8" s="5" t="n">
        <v>-2696320</v>
      </c>
      <c r="C8" s="5" t="n">
        <v>-2580965</v>
      </c>
    </row>
    <row r="9" spans="1:3">
      <c r="A9" s="4" t="s">
        <v>60</v>
      </c>
      <c r="B9" s="6" t="n">
        <v>51267</v>
      </c>
      <c r="C9" s="6" t="n">
        <v>394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93</v>
      </c>
    </row>
    <row r="2" spans="1:3">
      <c r="B2" s="2" t="s">
        <v>2</v>
      </c>
      <c r="C2" s="2" t="s">
        <v>54</v>
      </c>
    </row>
    <row r="3" spans="1:3">
      <c r="A3" s="3" t="s">
        <v>4</v>
      </c>
    </row>
    <row r="4" spans="1:3">
      <c r="A4" s="4" t="s">
        <v>329</v>
      </c>
      <c r="B4" s="6" t="n">
        <v>0</v>
      </c>
      <c r="C4" s="6" t="n">
        <v>0</v>
      </c>
    </row>
    <row r="5" spans="1:3">
      <c r="A5" s="4" t="s">
        <v>330</v>
      </c>
      <c r="B5" s="6" t="n">
        <v>8833</v>
      </c>
      <c r="C5" s="6" t="n">
        <v>90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93</v>
      </c>
    </row>
    <row r="2" spans="1:3">
      <c r="B2" s="2" t="s">
        <v>2</v>
      </c>
      <c r="C2" s="2" t="s">
        <v>54</v>
      </c>
    </row>
    <row r="3" spans="1:3">
      <c r="A3" s="4" t="s">
        <v>332</v>
      </c>
      <c r="B3" s="6" t="n">
        <v>2070480</v>
      </c>
      <c r="C3" s="6" t="n">
        <v>1889613</v>
      </c>
    </row>
    <row r="4" spans="1:3">
      <c r="A4" s="4" t="s">
        <v>333</v>
      </c>
      <c r="B4" s="4" t="s">
        <v>304</v>
      </c>
      <c r="C4" s="4" t="s">
        <v>304</v>
      </c>
    </row>
    <row r="5" spans="1:3">
      <c r="A5" s="4" t="s">
        <v>334</v>
      </c>
    </row>
    <row r="6" spans="1:3">
      <c r="A6" s="4" t="s">
        <v>332</v>
      </c>
      <c r="B6" s="6" t="n">
        <v>1259656</v>
      </c>
      <c r="C6" s="6" t="n">
        <v>975002</v>
      </c>
    </row>
    <row r="7" spans="1:3">
      <c r="A7" s="4" t="s">
        <v>333</v>
      </c>
      <c r="B7" s="4" t="s">
        <v>335</v>
      </c>
      <c r="C7" s="4" t="s">
        <v>336</v>
      </c>
    </row>
    <row r="8" spans="1:3">
      <c r="A8" s="4" t="s">
        <v>337</v>
      </c>
    </row>
    <row r="9" spans="1:3">
      <c r="A9" s="4" t="s">
        <v>332</v>
      </c>
      <c r="B9" s="6" t="n">
        <v>520923</v>
      </c>
      <c r="C9" s="6" t="n">
        <v>518939</v>
      </c>
    </row>
    <row r="10" spans="1:3">
      <c r="A10" s="4" t="s">
        <v>333</v>
      </c>
      <c r="B10" s="4" t="s">
        <v>338</v>
      </c>
      <c r="C10" s="4" t="s">
        <v>339</v>
      </c>
    </row>
    <row r="11" spans="1:3">
      <c r="A11" s="4" t="s">
        <v>340</v>
      </c>
    </row>
    <row r="12" spans="1:3">
      <c r="A12" s="4" t="s">
        <v>332</v>
      </c>
      <c r="B12" s="6" t="n">
        <v>238431</v>
      </c>
      <c r="C12" s="6" t="n">
        <v>248803</v>
      </c>
    </row>
    <row r="13" spans="1:3">
      <c r="A13" s="4" t="s">
        <v>333</v>
      </c>
      <c r="B13" s="4" t="s">
        <v>341</v>
      </c>
      <c r="C13" s="4" t="s">
        <v>342</v>
      </c>
    </row>
    <row r="14" spans="1:3">
      <c r="A14" s="4" t="s">
        <v>343</v>
      </c>
    </row>
    <row r="15" spans="1:3">
      <c r="A15" s="4" t="s">
        <v>332</v>
      </c>
      <c r="B15" s="6" t="n">
        <v>51470</v>
      </c>
      <c r="C15" s="6" t="n">
        <v>146869</v>
      </c>
    </row>
    <row r="16" spans="1:3">
      <c r="A16" s="4" t="s">
        <v>333</v>
      </c>
      <c r="B16" s="4" t="s">
        <v>344</v>
      </c>
      <c r="C16" s="4" t="s">
        <v>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4"/>
  </cols>
  <sheetData>
    <row r="1" spans="1:4">
      <c r="A1" s="1" t="s">
        <v>135</v>
      </c>
      <c r="C1" s="2" t="s">
        <v>93</v>
      </c>
    </row>
    <row r="2" spans="1:4">
      <c r="C2" s="2" t="s">
        <v>2</v>
      </c>
      <c r="D2" s="2" t="s">
        <v>54</v>
      </c>
    </row>
    <row r="3" spans="1:4">
      <c r="A3" s="3" t="s">
        <v>136</v>
      </c>
    </row>
    <row r="4" spans="1:4">
      <c r="A4" s="4" t="s">
        <v>137</v>
      </c>
      <c r="C4" s="6" t="n">
        <v>267083</v>
      </c>
      <c r="D4" s="6" t="n">
        <v>-26787</v>
      </c>
    </row>
    <row r="5" spans="1:4">
      <c r="A5" s="3" t="s">
        <v>138</v>
      </c>
    </row>
    <row r="6" spans="1:4">
      <c r="A6" s="4" t="s">
        <v>139</v>
      </c>
      <c r="B6" s="4" t="s">
        <v>63</v>
      </c>
      <c r="C6" s="5" t="n">
        <v>-167473</v>
      </c>
      <c r="D6" s="5" t="n">
        <v>103559</v>
      </c>
    </row>
    <row r="7" spans="1:4">
      <c r="A7" s="4" t="s">
        <v>99</v>
      </c>
      <c r="C7" s="5" t="n">
        <v>16836</v>
      </c>
      <c r="D7" s="5" t="n">
        <v>17783</v>
      </c>
    </row>
    <row r="8" spans="1:4">
      <c r="A8" s="4" t="s">
        <v>140</v>
      </c>
      <c r="C8" s="5" t="n">
        <v>75134</v>
      </c>
      <c r="D8" s="5" t="n">
        <v>12659</v>
      </c>
    </row>
    <row r="9" spans="1:4">
      <c r="A9" s="4" t="s">
        <v>141</v>
      </c>
      <c r="C9" s="5" t="n">
        <v>-4716</v>
      </c>
      <c r="D9" s="5" t="n">
        <v>480</v>
      </c>
    </row>
    <row r="10" spans="1:4">
      <c r="A10" s="3" t="s">
        <v>142</v>
      </c>
    </row>
    <row r="11" spans="1:4">
      <c r="A11" s="4" t="s">
        <v>143</v>
      </c>
      <c r="C11" s="5" t="n">
        <v>8544</v>
      </c>
      <c r="D11" s="5" t="n">
        <v>-2720</v>
      </c>
    </row>
    <row r="12" spans="1:4">
      <c r="A12" s="4" t="s">
        <v>58</v>
      </c>
      <c r="C12" s="5" t="n">
        <v>-24738</v>
      </c>
      <c r="D12" s="5" t="n">
        <v>-4569</v>
      </c>
    </row>
    <row r="13" spans="1:4">
      <c r="A13" s="4" t="s">
        <v>66</v>
      </c>
      <c r="C13" s="5" t="n">
        <v>-18943</v>
      </c>
      <c r="D13" s="5" t="n">
        <v>-42445</v>
      </c>
    </row>
    <row r="14" spans="1:4">
      <c r="A14" s="4" t="s">
        <v>67</v>
      </c>
      <c r="C14" s="5" t="n">
        <v>-3982</v>
      </c>
      <c r="D14" s="5" t="n">
        <v>-5953</v>
      </c>
    </row>
    <row r="15" spans="1:4">
      <c r="A15" s="4" t="s">
        <v>68</v>
      </c>
      <c r="C15" s="5" t="n">
        <v>-5939</v>
      </c>
      <c r="D15" s="5" t="n">
        <v>61145</v>
      </c>
    </row>
    <row r="16" spans="1:4">
      <c r="A16" s="4" t="s">
        <v>70</v>
      </c>
      <c r="C16" s="5" t="n">
        <v>44840</v>
      </c>
      <c r="D16" s="5" t="n">
        <v>28683</v>
      </c>
    </row>
    <row r="17" spans="1:4">
      <c r="A17" s="4" t="s">
        <v>144</v>
      </c>
      <c r="C17" s="5" t="n">
        <v>186646</v>
      </c>
      <c r="D17" s="5" t="n">
        <v>141835</v>
      </c>
    </row>
    <row r="18" spans="1:4">
      <c r="A18" s="3" t="s">
        <v>145</v>
      </c>
    </row>
    <row r="19" spans="1:4">
      <c r="A19" s="4" t="s">
        <v>146</v>
      </c>
      <c r="C19" s="5" t="n">
        <v>-7471</v>
      </c>
      <c r="D19" s="5" t="n">
        <v>-1470</v>
      </c>
    </row>
    <row r="20" spans="1:4">
      <c r="A20" s="4" t="s">
        <v>147</v>
      </c>
      <c r="C20" s="5" t="n">
        <v>0</v>
      </c>
      <c r="D20" s="5" t="n">
        <v>0</v>
      </c>
    </row>
    <row r="21" spans="1:4">
      <c r="A21" s="4" t="s">
        <v>148</v>
      </c>
      <c r="C21" s="5" t="n">
        <v>-7471</v>
      </c>
      <c r="D21" s="5" t="n">
        <v>-1470</v>
      </c>
    </row>
    <row r="22" spans="1:4">
      <c r="A22" s="3" t="s">
        <v>149</v>
      </c>
    </row>
    <row r="23" spans="1:4">
      <c r="A23" s="4" t="s">
        <v>150</v>
      </c>
      <c r="C23" s="5" t="n">
        <v>-5354</v>
      </c>
      <c r="D23" s="5" t="n">
        <v>-5044</v>
      </c>
    </row>
    <row r="24" spans="1:4">
      <c r="A24" s="4" t="s">
        <v>151</v>
      </c>
      <c r="C24" s="5" t="n">
        <v>-5354</v>
      </c>
      <c r="D24" s="5" t="n">
        <v>-5044</v>
      </c>
    </row>
    <row r="25" spans="1:4">
      <c r="A25" s="3" t="s">
        <v>152</v>
      </c>
    </row>
    <row r="26" spans="1:4">
      <c r="A26" s="4" t="s">
        <v>153</v>
      </c>
      <c r="C26" s="5" t="n">
        <v>-59319</v>
      </c>
      <c r="D26" s="5" t="n">
        <v>-92151</v>
      </c>
    </row>
    <row r="27" spans="1:4">
      <c r="A27" s="4" t="s">
        <v>154</v>
      </c>
      <c r="C27" s="5" t="n">
        <v>218153</v>
      </c>
      <c r="D27" s="5" t="n">
        <v>-4780</v>
      </c>
    </row>
    <row r="28" spans="1:4">
      <c r="A28" s="4" t="s">
        <v>151</v>
      </c>
      <c r="C28" s="5" t="n">
        <v>-116592</v>
      </c>
      <c r="D28" s="5" t="n">
        <v>-28374</v>
      </c>
    </row>
    <row r="29" spans="1:4">
      <c r="A29" s="4" t="s">
        <v>155</v>
      </c>
      <c r="C29" s="5" t="n">
        <v>42242</v>
      </c>
      <c r="D29" s="5" t="n">
        <v>-125305</v>
      </c>
    </row>
    <row r="30" spans="1:4">
      <c r="A30" s="4" t="s">
        <v>156</v>
      </c>
      <c r="C30" s="5" t="n">
        <v>216063</v>
      </c>
      <c r="D30" s="5" t="n">
        <v>10016</v>
      </c>
    </row>
    <row r="31" spans="1:4">
      <c r="A31" s="4" t="s">
        <v>157</v>
      </c>
      <c r="C31" s="5" t="n">
        <v>29399</v>
      </c>
      <c r="D31" s="5" t="n">
        <v>19383</v>
      </c>
    </row>
    <row r="32" spans="1:4">
      <c r="A32" s="4" t="s">
        <v>158</v>
      </c>
      <c r="C32" s="5" t="n">
        <v>245462</v>
      </c>
      <c r="D32" s="5" t="n">
        <v>29399</v>
      </c>
    </row>
    <row r="33" spans="1:4">
      <c r="A33" s="3" t="s">
        <v>159</v>
      </c>
    </row>
    <row r="34" spans="1:4">
      <c r="A34" s="4" t="s">
        <v>160</v>
      </c>
      <c r="C34" s="5" t="n">
        <v>1849</v>
      </c>
      <c r="D34" s="5" t="n">
        <v>2161</v>
      </c>
    </row>
    <row r="35" spans="1:4">
      <c r="A35" s="4" t="s">
        <v>161</v>
      </c>
      <c r="C35" s="5" t="n">
        <v>51</v>
      </c>
      <c r="D35" s="5" t="n">
        <v>11185</v>
      </c>
    </row>
    <row r="36" spans="1:4">
      <c r="A36" s="3" t="s">
        <v>162</v>
      </c>
    </row>
    <row r="37" spans="1:4">
      <c r="A37" s="4" t="s">
        <v>127</v>
      </c>
      <c r="C37" s="5" t="n">
        <v>20174</v>
      </c>
      <c r="D37" s="5" t="n">
        <v>26899</v>
      </c>
    </row>
    <row r="38" spans="1:4">
      <c r="A38" s="4" t="s">
        <v>163</v>
      </c>
      <c r="C38" s="6" t="n">
        <v>70000</v>
      </c>
      <c r="D38" s="6" t="n">
        <v>0</v>
      </c>
    </row>
    <row r="39" spans="1:4"/>
    <row r="40" spans="1:4">
      <c r="A40" s="4" t="s">
        <v>63</v>
      </c>
      <c r="B40" s="4" t="s">
        <v>82</v>
      </c>
    </row>
  </sheetData>
  <mergeCells count="4">
    <mergeCell ref="A1:B2"/>
    <mergeCell ref="C1:D1"/>
    <mergeCell ref="A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93</v>
      </c>
    </row>
    <row r="2" spans="1:3">
      <c r="B2" s="2" t="s">
        <v>2</v>
      </c>
      <c r="C2" s="2" t="s">
        <v>54</v>
      </c>
    </row>
    <row r="3" spans="1:3">
      <c r="A3" s="3" t="s">
        <v>4</v>
      </c>
    </row>
    <row r="4" spans="1:3">
      <c r="A4" s="4" t="s">
        <v>347</v>
      </c>
      <c r="B4" s="6" t="n">
        <v>283979</v>
      </c>
      <c r="C4" s="6" t="n">
        <v>2479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8</v>
      </c>
      <c r="C1" s="2" t="s">
        <v>93</v>
      </c>
    </row>
    <row r="2" spans="1:4">
      <c r="C2" s="2" t="s">
        <v>2</v>
      </c>
      <c r="D2" s="2" t="s">
        <v>54</v>
      </c>
    </row>
    <row r="3" spans="1:4">
      <c r="A3" s="3" t="s">
        <v>349</v>
      </c>
    </row>
    <row r="4" spans="1:4">
      <c r="A4" s="4" t="s">
        <v>104</v>
      </c>
      <c r="C4" s="6" t="n">
        <v>99610</v>
      </c>
      <c r="D4" s="6" t="n">
        <v>76772</v>
      </c>
    </row>
    <row r="5" spans="1:4">
      <c r="A5" s="4" t="s">
        <v>350</v>
      </c>
      <c r="B5" s="4" t="s">
        <v>63</v>
      </c>
      <c r="C5" s="5" t="n">
        <v>167473</v>
      </c>
      <c r="D5" s="5" t="n">
        <v>-103559</v>
      </c>
    </row>
    <row r="6" spans="1:4">
      <c r="A6" s="4" t="s">
        <v>107</v>
      </c>
      <c r="C6" s="5" t="n">
        <v>267083</v>
      </c>
      <c r="D6" s="5" t="n">
        <v>-26787</v>
      </c>
    </row>
    <row r="7" spans="1:4">
      <c r="A7" s="4" t="s">
        <v>108</v>
      </c>
      <c r="C7" s="5" t="n">
        <v>-20174</v>
      </c>
      <c r="D7" s="5" t="n">
        <v>-26899</v>
      </c>
    </row>
    <row r="8" spans="1:4">
      <c r="A8" s="4" t="s">
        <v>109</v>
      </c>
      <c r="C8" s="6" t="n">
        <v>246909</v>
      </c>
      <c r="D8" s="6" t="n">
        <v>-53686</v>
      </c>
    </row>
    <row r="9" spans="1:4">
      <c r="A9" s="3" t="s">
        <v>110</v>
      </c>
    </row>
    <row r="10" spans="1:4">
      <c r="A10" s="4" t="s">
        <v>115</v>
      </c>
      <c r="C10" s="5" t="n">
        <v>12321694</v>
      </c>
      <c r="D10" s="5" t="n">
        <v>11871009</v>
      </c>
    </row>
    <row r="11" spans="1:4">
      <c r="A11" s="4" t="s">
        <v>351</v>
      </c>
      <c r="C11" s="9" t="n">
        <v>0.01</v>
      </c>
      <c r="D11" s="9" t="n">
        <v>0.01</v>
      </c>
    </row>
    <row r="12" spans="1:4">
      <c r="A12" s="4" t="s">
        <v>352</v>
      </c>
      <c r="B12" s="4" t="s">
        <v>353</v>
      </c>
      <c r="C12" s="10" t="n">
        <v>0.01</v>
      </c>
      <c r="D12" s="10" t="n">
        <v>-0.01</v>
      </c>
    </row>
    <row r="13" spans="1:4">
      <c r="A13" s="4" t="s">
        <v>354</v>
      </c>
      <c r="C13" s="9" t="n">
        <v>0.02</v>
      </c>
      <c r="D13" s="6" t="n">
        <v>0</v>
      </c>
    </row>
    <row r="14" spans="1:4">
      <c r="A14" s="4" t="s">
        <v>116</v>
      </c>
      <c r="C14" s="5" t="n">
        <v>15259570</v>
      </c>
      <c r="D14" s="5" t="n">
        <v>14865058</v>
      </c>
    </row>
    <row r="15" spans="1:4">
      <c r="A15" s="4" t="s">
        <v>355</v>
      </c>
      <c r="C15" s="9" t="n">
        <v>0.01</v>
      </c>
      <c r="D15" s="9" t="n">
        <v>0.01</v>
      </c>
    </row>
    <row r="16" spans="1:4">
      <c r="A16" s="4" t="s">
        <v>356</v>
      </c>
      <c r="B16" s="4" t="s">
        <v>353</v>
      </c>
      <c r="C16" s="10" t="n">
        <v>0.01</v>
      </c>
      <c r="D16" s="10" t="n">
        <v>-0.01</v>
      </c>
    </row>
    <row r="17" spans="1:4">
      <c r="A17" s="4" t="s">
        <v>357</v>
      </c>
      <c r="C17" s="9" t="n">
        <v>0.02</v>
      </c>
      <c r="D17" s="6" t="n">
        <v>0</v>
      </c>
    </row>
    <row r="18" spans="1:4">
      <c r="A18" s="3" t="s">
        <v>358</v>
      </c>
    </row>
    <row r="19" spans="1:4">
      <c r="A19" s="4" t="s">
        <v>359</v>
      </c>
      <c r="C19" s="5" t="n">
        <v>13621009</v>
      </c>
      <c r="D19" s="5" t="n">
        <v>11871009</v>
      </c>
    </row>
    <row r="20" spans="1:4">
      <c r="A20" s="4" t="s">
        <v>360</v>
      </c>
      <c r="C20" s="5" t="n">
        <v>987102</v>
      </c>
      <c r="D20" s="5" t="n">
        <v>987102</v>
      </c>
    </row>
    <row r="21" spans="1:4">
      <c r="A21" s="4" t="s">
        <v>361</v>
      </c>
      <c r="C21" s="5" t="n">
        <v>1722615</v>
      </c>
      <c r="D21" s="5" t="n">
        <v>1775872</v>
      </c>
    </row>
    <row r="22" spans="1:4">
      <c r="A22" s="4" t="s">
        <v>362</v>
      </c>
      <c r="C22" s="5" t="n">
        <v>228160</v>
      </c>
      <c r="D22" s="5" t="n">
        <v>231075</v>
      </c>
    </row>
    <row r="23" spans="1:4">
      <c r="A23" s="4" t="s">
        <v>363</v>
      </c>
      <c r="C23" s="5" t="n">
        <v>16558886</v>
      </c>
      <c r="D23" s="5" t="n">
        <v>14865058</v>
      </c>
    </row>
    <row r="24" spans="1:4"/>
    <row r="25" spans="1:4">
      <c r="A25" s="4" t="s">
        <v>63</v>
      </c>
      <c r="B25" s="4" t="s">
        <v>82</v>
      </c>
    </row>
    <row r="26" spans="1:4">
      <c r="A26" s="4" t="s">
        <v>353</v>
      </c>
      <c r="B26" s="4" t="s">
        <v>364</v>
      </c>
    </row>
  </sheetData>
  <mergeCells count="5">
    <mergeCell ref="A1:B2"/>
    <mergeCell ref="C1:D1"/>
    <mergeCell ref="A24:C24"/>
    <mergeCell ref="B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93</v>
      </c>
    </row>
    <row r="2" spans="1:3">
      <c r="B2" s="2" t="s">
        <v>2</v>
      </c>
      <c r="C2" s="2" t="s">
        <v>54</v>
      </c>
    </row>
    <row r="3" spans="1:3">
      <c r="A3" s="4" t="s">
        <v>366</v>
      </c>
    </row>
    <row r="4" spans="1:3">
      <c r="A4" s="4" t="s">
        <v>367</v>
      </c>
      <c r="B4" s="5" t="n">
        <v>266000</v>
      </c>
      <c r="C4" s="5" t="n">
        <v>3000</v>
      </c>
    </row>
    <row r="5" spans="1:3">
      <c r="A5" s="4" t="s">
        <v>368</v>
      </c>
    </row>
    <row r="6" spans="1:3">
      <c r="A6" s="4" t="s">
        <v>367</v>
      </c>
      <c r="B6" s="5" t="n">
        <v>27888</v>
      </c>
      <c r="C6" s="5" t="n">
        <v>183252</v>
      </c>
    </row>
    <row r="7" spans="1:3">
      <c r="A7" s="4" t="s">
        <v>367</v>
      </c>
      <c r="B7" s="5" t="n">
        <v>293888</v>
      </c>
      <c r="C7" s="5" t="n">
        <v>1862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69</v>
      </c>
      <c r="C1" s="2" t="s">
        <v>93</v>
      </c>
    </row>
    <row r="2" spans="1:4">
      <c r="C2" s="2" t="s">
        <v>2</v>
      </c>
      <c r="D2" s="2" t="s">
        <v>54</v>
      </c>
    </row>
    <row r="3" spans="1:4">
      <c r="A3" s="4" t="s">
        <v>370</v>
      </c>
      <c r="C3" s="6" t="n">
        <v>27888</v>
      </c>
      <c r="D3" s="6" t="n">
        <v>149834</v>
      </c>
    </row>
    <row r="4" spans="1:4">
      <c r="A4" s="4" t="s">
        <v>371</v>
      </c>
      <c r="C4" s="5" t="n">
        <v>5685</v>
      </c>
      <c r="D4" s="5" t="n">
        <v>5354</v>
      </c>
    </row>
    <row r="5" spans="1:4">
      <c r="A5" s="4" t="s">
        <v>372</v>
      </c>
      <c r="C5" s="5" t="n">
        <v>0</v>
      </c>
      <c r="D5" s="5" t="n">
        <v>116592</v>
      </c>
    </row>
    <row r="6" spans="1:4">
      <c r="A6" s="4" t="s">
        <v>373</v>
      </c>
      <c r="C6" s="5" t="n">
        <v>22203</v>
      </c>
      <c r="D6" s="5" t="n">
        <v>27888</v>
      </c>
    </row>
    <row r="7" spans="1:4">
      <c r="A7" s="4" t="s">
        <v>374</v>
      </c>
      <c r="C7" s="6" t="n">
        <v>0</v>
      </c>
      <c r="D7" s="5" t="n">
        <v>0</v>
      </c>
    </row>
    <row r="8" spans="1:4">
      <c r="A8" s="4" t="s">
        <v>375</v>
      </c>
    </row>
    <row r="9" spans="1:4">
      <c r="A9" s="4" t="s">
        <v>376</v>
      </c>
      <c r="B9" s="4" t="s">
        <v>63</v>
      </c>
      <c r="C9" s="4" t="s">
        <v>377</v>
      </c>
    </row>
    <row r="10" spans="1:4">
      <c r="A10" s="4" t="s">
        <v>378</v>
      </c>
      <c r="B10" s="4" t="s">
        <v>63</v>
      </c>
      <c r="C10" s="4" t="s">
        <v>379</v>
      </c>
    </row>
    <row r="11" spans="1:4">
      <c r="A11" s="4" t="s">
        <v>380</v>
      </c>
      <c r="B11" s="4" t="s">
        <v>63</v>
      </c>
      <c r="C11" s="4" t="s">
        <v>381</v>
      </c>
    </row>
    <row r="12" spans="1:4">
      <c r="A12" s="4" t="s">
        <v>370</v>
      </c>
      <c r="B12" s="4" t="s">
        <v>63</v>
      </c>
      <c r="C12" s="6" t="n">
        <v>0</v>
      </c>
      <c r="D12" s="5" t="n">
        <v>116592</v>
      </c>
    </row>
    <row r="13" spans="1:4">
      <c r="A13" s="4" t="s">
        <v>382</v>
      </c>
    </row>
    <row r="14" spans="1:4">
      <c r="A14" s="4" t="s">
        <v>383</v>
      </c>
      <c r="B14" s="4" t="s">
        <v>63</v>
      </c>
      <c r="C14" s="4" t="s">
        <v>384</v>
      </c>
    </row>
    <row r="15" spans="1:4">
      <c r="A15" s="4" t="s">
        <v>385</v>
      </c>
    </row>
    <row r="16" spans="1:4">
      <c r="A16" s="4" t="s">
        <v>383</v>
      </c>
      <c r="B16" s="4" t="s">
        <v>63</v>
      </c>
      <c r="C16" s="4" t="s">
        <v>386</v>
      </c>
    </row>
    <row r="17" spans="1:4">
      <c r="A17" s="4" t="s">
        <v>387</v>
      </c>
    </row>
    <row r="18" spans="1:4">
      <c r="A18" s="4" t="s">
        <v>383</v>
      </c>
      <c r="B18" s="4" t="s">
        <v>63</v>
      </c>
      <c r="C18" s="4" t="s">
        <v>345</v>
      </c>
    </row>
    <row r="19" spans="1:4">
      <c r="A19" s="4" t="s">
        <v>388</v>
      </c>
    </row>
    <row r="20" spans="1:4">
      <c r="A20" s="4" t="s">
        <v>383</v>
      </c>
      <c r="B20" s="4" t="s">
        <v>63</v>
      </c>
      <c r="C20" s="4" t="s">
        <v>389</v>
      </c>
    </row>
    <row r="21" spans="1:4">
      <c r="A21" s="4" t="s">
        <v>390</v>
      </c>
    </row>
    <row r="22" spans="1:4">
      <c r="A22" s="4" t="s">
        <v>383</v>
      </c>
      <c r="B22" s="4" t="s">
        <v>63</v>
      </c>
      <c r="C22" s="4" t="s">
        <v>391</v>
      </c>
    </row>
    <row r="23" spans="1:4">
      <c r="A23" s="4" t="s">
        <v>392</v>
      </c>
    </row>
    <row r="24" spans="1:4">
      <c r="A24" s="4" t="s">
        <v>376</v>
      </c>
      <c r="B24" s="4" t="s">
        <v>353</v>
      </c>
      <c r="C24" s="4" t="s">
        <v>377</v>
      </c>
    </row>
    <row r="25" spans="1:4">
      <c r="A25" s="4" t="s">
        <v>383</v>
      </c>
      <c r="B25" s="4" t="s">
        <v>353</v>
      </c>
      <c r="C25" s="4" t="s">
        <v>384</v>
      </c>
    </row>
    <row r="26" spans="1:4">
      <c r="A26" s="4" t="s">
        <v>378</v>
      </c>
      <c r="B26" s="4" t="s">
        <v>353</v>
      </c>
      <c r="C26" s="4" t="s">
        <v>393</v>
      </c>
    </row>
    <row r="27" spans="1:4">
      <c r="A27" s="4" t="s">
        <v>380</v>
      </c>
      <c r="B27" s="4" t="s">
        <v>353</v>
      </c>
      <c r="C27" s="4" t="s">
        <v>394</v>
      </c>
    </row>
    <row r="28" spans="1:4">
      <c r="A28" s="4" t="s">
        <v>370</v>
      </c>
      <c r="B28" s="4" t="s">
        <v>353</v>
      </c>
      <c r="C28" s="6" t="n">
        <v>27888</v>
      </c>
      <c r="D28" s="6" t="n">
        <v>33242</v>
      </c>
    </row>
    <row r="29" spans="1:4">
      <c r="A29" s="4" t="s">
        <v>395</v>
      </c>
      <c r="B29" s="4" t="s">
        <v>353</v>
      </c>
      <c r="C29" s="4" t="s">
        <v>396</v>
      </c>
    </row>
    <row r="30" spans="1:4"/>
    <row r="31" spans="1:4">
      <c r="A31" s="4" t="s">
        <v>63</v>
      </c>
      <c r="B31" s="4" t="s">
        <v>364</v>
      </c>
    </row>
    <row r="32" spans="1:4">
      <c r="A32" s="4" t="s">
        <v>353</v>
      </c>
      <c r="B32" s="4" t="s">
        <v>397</v>
      </c>
    </row>
  </sheetData>
  <mergeCells count="4">
    <mergeCell ref="A1:B2"/>
    <mergeCell ref="A30:C30"/>
    <mergeCell ref="B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8</v>
      </c>
      <c r="B1" s="2" t="s">
        <v>2</v>
      </c>
      <c r="C1" s="2" t="s">
        <v>54</v>
      </c>
    </row>
    <row r="2" spans="1:3">
      <c r="A2" s="4" t="s">
        <v>375</v>
      </c>
    </row>
    <row r="3" spans="1:3">
      <c r="A3" s="4" t="s">
        <v>399</v>
      </c>
      <c r="B3" s="6" t="n">
        <v>116592</v>
      </c>
      <c r="C3" s="6" t="n">
        <v>28374</v>
      </c>
    </row>
    <row r="4" spans="1:3">
      <c r="A4" s="4" t="s">
        <v>392</v>
      </c>
    </row>
    <row r="5" spans="1:3">
      <c r="A5" s="4" t="s">
        <v>399</v>
      </c>
      <c r="B5" s="5" t="n">
        <v>5354</v>
      </c>
      <c r="C5" s="6" t="n">
        <v>5044</v>
      </c>
    </row>
    <row r="6" spans="1:3">
      <c r="A6" s="4" t="s">
        <v>400</v>
      </c>
      <c r="B6" s="5" t="n">
        <v>27888</v>
      </c>
    </row>
    <row r="7" spans="1:3">
      <c r="A7" s="4" t="s">
        <v>401</v>
      </c>
      <c r="B7" s="5" t="n">
        <v>5685</v>
      </c>
    </row>
    <row r="8" spans="1:3">
      <c r="A8" s="4" t="s">
        <v>402</v>
      </c>
      <c r="B8" s="6" t="n">
        <v>22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v>
      </c>
    </row>
    <row r="3" spans="1:2">
      <c r="A3" s="4" t="s">
        <v>405</v>
      </c>
      <c r="B3" s="6" t="n">
        <v>221782</v>
      </c>
    </row>
    <row r="4" spans="1:2">
      <c r="A4" s="4" t="s">
        <v>406</v>
      </c>
      <c r="B4" s="6" t="n">
        <v>221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7</v>
      </c>
      <c r="B1" s="2" t="s">
        <v>93</v>
      </c>
    </row>
    <row r="2" spans="1:3">
      <c r="B2" s="2" t="s">
        <v>2</v>
      </c>
      <c r="C2" s="2" t="s">
        <v>54</v>
      </c>
    </row>
    <row r="3" spans="1:3">
      <c r="A3" s="3" t="s">
        <v>4</v>
      </c>
    </row>
    <row r="4" spans="1:3">
      <c r="A4" s="4" t="s">
        <v>408</v>
      </c>
      <c r="B4" s="6" t="n">
        <v>296166</v>
      </c>
      <c r="C4" s="6" t="n">
        <v>297364</v>
      </c>
    </row>
    <row r="5" spans="1:3">
      <c r="A5" s="4" t="s">
        <v>409</v>
      </c>
      <c r="B5" s="6" t="n">
        <v>65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4</v>
      </c>
    </row>
    <row r="2" spans="1:3">
      <c r="A2" s="3" t="s">
        <v>4</v>
      </c>
    </row>
    <row r="3" spans="1:3">
      <c r="A3" s="4" t="s">
        <v>411</v>
      </c>
      <c r="B3" s="6" t="n">
        <v>577488</v>
      </c>
      <c r="C3" s="6" t="n">
        <v>629914</v>
      </c>
    </row>
    <row r="4" spans="1:3">
      <c r="A4" s="4" t="s">
        <v>412</v>
      </c>
      <c r="B4" s="5" t="n">
        <v>-577488</v>
      </c>
      <c r="C4" s="5" t="n">
        <v>-629914</v>
      </c>
    </row>
    <row r="5" spans="1:3">
      <c r="A5" s="4" t="s">
        <v>413</v>
      </c>
      <c r="B5" s="6" t="n">
        <v>0</v>
      </c>
      <c r="C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414</v>
      </c>
      <c r="B1" s="2" t="s">
        <v>54</v>
      </c>
      <c r="C1" s="2" t="s">
        <v>415</v>
      </c>
      <c r="D1" s="2" t="s">
        <v>2</v>
      </c>
      <c r="E1" s="2" t="s">
        <v>54</v>
      </c>
    </row>
    <row r="2" spans="1:5">
      <c r="A2" s="3" t="s">
        <v>4</v>
      </c>
    </row>
    <row r="3" spans="1:5">
      <c r="A3" s="4" t="s">
        <v>416</v>
      </c>
      <c r="D3" s="5" t="n">
        <v>2110834</v>
      </c>
      <c r="E3" s="5" t="n">
        <v>514934</v>
      </c>
    </row>
    <row r="4" spans="1:5">
      <c r="A4" s="4" t="s">
        <v>417</v>
      </c>
      <c r="D4" s="8" t="n">
        <v>0.006</v>
      </c>
      <c r="E4" s="8" t="n">
        <v>0.005</v>
      </c>
    </row>
    <row r="5" spans="1:5">
      <c r="A5" s="4" t="s">
        <v>418</v>
      </c>
      <c r="B5" s="4" t="s">
        <v>419</v>
      </c>
      <c r="C5" s="4" t="s">
        <v>420</v>
      </c>
      <c r="D5" s="4" t="s">
        <v>421</v>
      </c>
    </row>
    <row r="6" spans="1:5">
      <c r="A6" s="4" t="s">
        <v>422</v>
      </c>
      <c r="D6" s="5" t="n">
        <v>626834</v>
      </c>
      <c r="E6" s="5" t="n">
        <v>425934</v>
      </c>
    </row>
    <row r="7" spans="1:5">
      <c r="A7" s="4" t="s">
        <v>423</v>
      </c>
      <c r="D7" s="8" t="n">
        <v>0.003</v>
      </c>
      <c r="E7" s="8" t="n">
        <v>0.003</v>
      </c>
    </row>
    <row r="8" spans="1:5">
      <c r="A8" s="4" t="s">
        <v>424</v>
      </c>
      <c r="B8" s="4" t="s">
        <v>425</v>
      </c>
      <c r="C8" s="4" t="s">
        <v>426</v>
      </c>
      <c r="D8" s="4" t="s">
        <v>427</v>
      </c>
    </row>
    <row r="9" spans="1:5">
      <c r="A9" s="4" t="s">
        <v>428</v>
      </c>
      <c r="D9" s="6" t="n">
        <v>22902</v>
      </c>
      <c r="E9" s="6" t="n">
        <v>9350</v>
      </c>
    </row>
    <row r="10" spans="1:5">
      <c r="A10" s="4" t="s">
        <v>429</v>
      </c>
      <c r="D10" s="5" t="n">
        <v>2013000</v>
      </c>
      <c r="E10" s="5" t="n">
        <v>1626000</v>
      </c>
    </row>
    <row r="11" spans="1:5">
      <c r="A11" s="4" t="s">
        <v>430</v>
      </c>
      <c r="D11" s="8" t="n">
        <v>0.04</v>
      </c>
      <c r="E11" s="8" t="n">
        <v>0.007</v>
      </c>
    </row>
    <row r="12" spans="1:5">
      <c r="A12" s="4" t="s">
        <v>431</v>
      </c>
      <c r="D12" s="5" t="n">
        <v>0</v>
      </c>
      <c r="E12" s="5" t="n">
        <v>-23000</v>
      </c>
    </row>
    <row r="13" spans="1:5">
      <c r="A13" s="4" t="s">
        <v>432</v>
      </c>
      <c r="E13" s="8" t="n">
        <v>0.007</v>
      </c>
    </row>
    <row r="14" spans="1:5">
      <c r="A14" s="4" t="s">
        <v>433</v>
      </c>
      <c r="D14" s="5" t="n">
        <v>-3000</v>
      </c>
      <c r="E14" s="5" t="n">
        <v>-7100</v>
      </c>
    </row>
    <row r="15" spans="1:5">
      <c r="A15" s="4" t="s">
        <v>434</v>
      </c>
      <c r="D15" s="8" t="n">
        <v>0.003</v>
      </c>
      <c r="E15" s="8" t="n">
        <v>0.003</v>
      </c>
    </row>
    <row r="16" spans="1:5">
      <c r="A16" s="4" t="s">
        <v>435</v>
      </c>
      <c r="B16" s="5" t="n">
        <v>2110834</v>
      </c>
      <c r="C16" s="5" t="n">
        <v>514934</v>
      </c>
      <c r="D16" s="5" t="n">
        <v>2370834</v>
      </c>
      <c r="E16" s="5" t="n">
        <v>2110834</v>
      </c>
    </row>
    <row r="17" spans="1:5">
      <c r="A17" s="4" t="s">
        <v>436</v>
      </c>
      <c r="B17" s="8" t="n">
        <v>0.006</v>
      </c>
      <c r="C17" s="8" t="n">
        <v>0.005</v>
      </c>
      <c r="D17" s="8" t="n">
        <v>0.01</v>
      </c>
      <c r="E17" s="8" t="n">
        <v>0.006</v>
      </c>
    </row>
    <row r="18" spans="1:5">
      <c r="A18" s="4" t="s">
        <v>422</v>
      </c>
      <c r="B18" s="5" t="n">
        <v>626834</v>
      </c>
      <c r="C18" s="5" t="n">
        <v>425934</v>
      </c>
      <c r="D18" s="5" t="n">
        <v>1126167</v>
      </c>
      <c r="E18" s="5" t="n">
        <v>626834</v>
      </c>
    </row>
    <row r="19" spans="1:5">
      <c r="A19" s="4" t="s">
        <v>423</v>
      </c>
      <c r="B19" s="8" t="n">
        <v>0.003</v>
      </c>
      <c r="C19" s="8" t="n">
        <v>0.003</v>
      </c>
      <c r="D19" s="8" t="n">
        <v>0.005</v>
      </c>
      <c r="E19" s="8" t="n">
        <v>0.003</v>
      </c>
    </row>
    <row r="20" spans="1:5">
      <c r="A20" s="4" t="s">
        <v>428</v>
      </c>
      <c r="B20" s="6" t="n">
        <v>22902</v>
      </c>
      <c r="C20" s="6" t="n">
        <v>9350</v>
      </c>
      <c r="D20" s="6" t="n">
        <v>34623</v>
      </c>
      <c r="E20" s="6" t="n">
        <v>22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93</v>
      </c>
    </row>
    <row r="2" spans="1:3">
      <c r="B2" s="2" t="s">
        <v>2</v>
      </c>
      <c r="C2" s="2" t="s">
        <v>54</v>
      </c>
    </row>
    <row r="3" spans="1:3">
      <c r="A3" s="3" t="s">
        <v>4</v>
      </c>
    </row>
    <row r="4" spans="1:3">
      <c r="A4" s="4" t="s">
        <v>438</v>
      </c>
      <c r="B4" s="5" t="n">
        <v>1484000</v>
      </c>
      <c r="C4" s="5" t="n">
        <v>89000</v>
      </c>
    </row>
    <row r="5" spans="1:3">
      <c r="A5" s="4" t="s">
        <v>429</v>
      </c>
      <c r="B5" s="5" t="n">
        <v>2013000</v>
      </c>
      <c r="C5" s="5" t="n">
        <v>1626000</v>
      </c>
    </row>
    <row r="6" spans="1:3">
      <c r="A6" s="4" t="s">
        <v>439</v>
      </c>
      <c r="B6" s="5" t="n">
        <v>-2252333</v>
      </c>
      <c r="C6" s="5" t="n">
        <v>-208000</v>
      </c>
    </row>
    <row r="7" spans="1:3">
      <c r="A7" s="4" t="s">
        <v>431</v>
      </c>
      <c r="B7" s="5" t="n">
        <v>0</v>
      </c>
      <c r="C7" s="5" t="n">
        <v>-23000</v>
      </c>
    </row>
    <row r="8" spans="1:3">
      <c r="A8" s="4" t="s">
        <v>440</v>
      </c>
      <c r="B8" s="5" t="n">
        <v>1244667</v>
      </c>
      <c r="C8" s="5" t="n">
        <v>14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93</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93</v>
      </c>
    </row>
    <row r="2" spans="1:3">
      <c r="B2" s="2" t="s">
        <v>2</v>
      </c>
      <c r="C2" s="2" t="s">
        <v>54</v>
      </c>
    </row>
    <row r="3" spans="1:3">
      <c r="A3" s="3" t="s">
        <v>4</v>
      </c>
    </row>
    <row r="4" spans="1:3">
      <c r="A4" s="4" t="s">
        <v>442</v>
      </c>
      <c r="B4" s="11" t="n">
        <v>0.0265</v>
      </c>
      <c r="C4" s="11" t="n">
        <v>0.018</v>
      </c>
    </row>
    <row r="5" spans="1:3">
      <c r="A5" s="4" t="s">
        <v>443</v>
      </c>
      <c r="B5" s="4" t="s">
        <v>318</v>
      </c>
      <c r="C5" s="4" t="s">
        <v>318</v>
      </c>
    </row>
    <row r="6" spans="1:3">
      <c r="A6" s="4" t="s">
        <v>444</v>
      </c>
      <c r="B6" s="10" t="n">
        <v>1.63</v>
      </c>
      <c r="C6" s="10" t="n">
        <v>1.73</v>
      </c>
    </row>
    <row r="7" spans="1:3">
      <c r="A7" s="4" t="s">
        <v>445</v>
      </c>
      <c r="B7" s="5" t="n">
        <v>0</v>
      </c>
      <c r="C7"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93</v>
      </c>
    </row>
    <row r="2" spans="1:3">
      <c r="B2" s="2" t="s">
        <v>2</v>
      </c>
      <c r="C2" s="2" t="s">
        <v>54</v>
      </c>
    </row>
    <row r="3" spans="1:3">
      <c r="A3" s="3" t="s">
        <v>4</v>
      </c>
    </row>
    <row r="4" spans="1:3">
      <c r="A4" s="4" t="s">
        <v>447</v>
      </c>
      <c r="B4" s="6" t="n">
        <v>75134</v>
      </c>
      <c r="C4" s="6" t="n">
        <v>12659</v>
      </c>
    </row>
    <row r="5" spans="1:3">
      <c r="A5" s="4" t="s">
        <v>448</v>
      </c>
      <c r="B5" s="6" t="n">
        <v>0</v>
      </c>
      <c r="C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9</v>
      </c>
      <c r="B1" s="2" t="s">
        <v>93</v>
      </c>
    </row>
    <row r="2" spans="1:3">
      <c r="B2" s="2" t="s">
        <v>2</v>
      </c>
      <c r="C2" s="2" t="s">
        <v>54</v>
      </c>
    </row>
    <row r="3" spans="1:3">
      <c r="A3" s="4" t="s">
        <v>450</v>
      </c>
      <c r="B3" s="6" t="n">
        <v>0</v>
      </c>
      <c r="C3" s="6" t="n">
        <v>0</v>
      </c>
    </row>
    <row r="4" spans="1:3">
      <c r="A4" s="4" t="s">
        <v>451</v>
      </c>
    </row>
    <row r="5" spans="1:3">
      <c r="A5" s="4" t="s">
        <v>452</v>
      </c>
      <c r="B5" s="6" t="n">
        <v>751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93</v>
      </c>
    </row>
    <row r="2" spans="1:2">
      <c r="B2" s="2" t="s">
        <v>454</v>
      </c>
    </row>
    <row r="3" spans="1:2">
      <c r="A3" s="3" t="s">
        <v>4</v>
      </c>
    </row>
    <row r="4" spans="1:2">
      <c r="A4" s="4" t="s">
        <v>455</v>
      </c>
      <c r="B4" s="5" t="n">
        <v>250000</v>
      </c>
    </row>
    <row r="5" spans="1:2">
      <c r="A5" s="4" t="s">
        <v>456</v>
      </c>
      <c r="B5" s="8" t="n">
        <v>0.003</v>
      </c>
    </row>
    <row r="6" spans="1:2">
      <c r="A6" s="4" t="s">
        <v>457</v>
      </c>
      <c r="B6" s="4" t="s">
        <v>4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93</v>
      </c>
    </row>
    <row r="2" spans="1:3">
      <c r="B2" s="2" t="s">
        <v>2</v>
      </c>
      <c r="C2" s="2" t="s">
        <v>54</v>
      </c>
    </row>
    <row r="3" spans="1:3">
      <c r="A3" s="3" t="s">
        <v>4</v>
      </c>
    </row>
    <row r="4" spans="1:3">
      <c r="A4" s="4" t="s">
        <v>460</v>
      </c>
      <c r="B4" s="6" t="n">
        <v>250000</v>
      </c>
      <c r="C4" s="6" t="n">
        <v>250000</v>
      </c>
    </row>
    <row r="5" spans="1:3">
      <c r="A5" s="4" t="s">
        <v>461</v>
      </c>
      <c r="B5" s="8" t="n">
        <v>0.003</v>
      </c>
    </row>
    <row r="6" spans="1:3">
      <c r="A6" s="4" t="s">
        <v>462</v>
      </c>
      <c r="B6" s="6" t="n">
        <v>0</v>
      </c>
      <c r="C6" s="6" t="n">
        <v>0</v>
      </c>
    </row>
    <row r="7" spans="1:3">
      <c r="A7" s="4" t="s">
        <v>463</v>
      </c>
      <c r="B7" s="6" t="n">
        <v>0</v>
      </c>
      <c r="C7" s="6" t="n">
        <v>0</v>
      </c>
    </row>
    <row r="8" spans="1:3">
      <c r="A8" s="4" t="s">
        <v>460</v>
      </c>
      <c r="B8" s="6" t="n">
        <v>250000</v>
      </c>
      <c r="C8" s="6" t="n">
        <v>250000</v>
      </c>
    </row>
    <row r="9" spans="1:3">
      <c r="A9" s="4" t="s">
        <v>461</v>
      </c>
      <c r="B9" s="8" t="n">
        <v>0.003</v>
      </c>
      <c r="C9" s="8" t="n">
        <v>0.0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64</v>
      </c>
      <c r="B1" s="2" t="s">
        <v>93</v>
      </c>
    </row>
    <row r="2" spans="1:3">
      <c r="B2" s="2" t="s">
        <v>2</v>
      </c>
      <c r="C2" s="2" t="s">
        <v>54</v>
      </c>
    </row>
    <row r="3" spans="1:3">
      <c r="A3" s="3" t="s">
        <v>4</v>
      </c>
    </row>
    <row r="4" spans="1:3">
      <c r="A4" s="4" t="s">
        <v>465</v>
      </c>
      <c r="B4" s="4" t="s">
        <v>466</v>
      </c>
    </row>
    <row r="5" spans="1:3">
      <c r="A5" s="4" t="s">
        <v>467</v>
      </c>
      <c r="B5" s="4" t="s">
        <v>468</v>
      </c>
    </row>
    <row r="6" spans="1:3">
      <c r="A6" s="4" t="s">
        <v>469</v>
      </c>
      <c r="B6" s="4" t="s">
        <v>470</v>
      </c>
    </row>
    <row r="7" spans="1:3">
      <c r="A7" s="4" t="s">
        <v>471</v>
      </c>
      <c r="B7" s="6" t="n">
        <v>20174</v>
      </c>
      <c r="C7" s="6" t="n">
        <v>268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2</v>
      </c>
      <c r="B1" s="2" t="s">
        <v>93</v>
      </c>
    </row>
    <row r="2" spans="1:3">
      <c r="B2" s="2" t="s">
        <v>2</v>
      </c>
      <c r="C2" s="2" t="s">
        <v>54</v>
      </c>
    </row>
    <row r="3" spans="1:3">
      <c r="A3" s="3" t="s">
        <v>4</v>
      </c>
    </row>
    <row r="4" spans="1:3">
      <c r="A4" s="4" t="s">
        <v>473</v>
      </c>
      <c r="B4" s="6" t="n">
        <v>7471</v>
      </c>
      <c r="C4" s="6" t="n">
        <v>1470</v>
      </c>
    </row>
    <row r="5" spans="1:3">
      <c r="A5" s="4" t="s">
        <v>311</v>
      </c>
      <c r="B5" s="6" t="n">
        <v>8003</v>
      </c>
      <c r="C5" s="6" t="n">
        <v>87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04</v>
      </c>
    </row>
    <row r="2" spans="1:2">
      <c r="A2" s="3" t="s">
        <v>475</v>
      </c>
    </row>
    <row r="3" spans="1:2">
      <c r="A3" s="4" t="s">
        <v>476</v>
      </c>
      <c r="B3" s="6" t="n">
        <v>246500</v>
      </c>
    </row>
    <row r="4" spans="1:2">
      <c r="A4" s="4" t="s">
        <v>477</v>
      </c>
      <c r="B4" s="5" t="n">
        <v>8366</v>
      </c>
    </row>
    <row r="5" spans="1:2">
      <c r="A5" s="4" t="s">
        <v>478</v>
      </c>
      <c r="B5" s="5" t="n">
        <v>10006</v>
      </c>
    </row>
    <row r="6" spans="1:2">
      <c r="A6" s="4" t="s">
        <v>479</v>
      </c>
      <c r="B6" s="5" t="n">
        <v>264872</v>
      </c>
    </row>
    <row r="7" spans="1:2">
      <c r="A7" s="3" t="s">
        <v>480</v>
      </c>
    </row>
    <row r="8" spans="1:2">
      <c r="A8" s="4" t="s">
        <v>481</v>
      </c>
      <c r="B8" s="5" t="n">
        <v>0</v>
      </c>
    </row>
    <row r="9" spans="1:2">
      <c r="A9" s="4" t="s">
        <v>482</v>
      </c>
      <c r="B9" s="5" t="n">
        <v>3248</v>
      </c>
    </row>
    <row r="10" spans="1:2">
      <c r="A10" s="4" t="s">
        <v>483</v>
      </c>
      <c r="B10" s="5" t="n">
        <v>0</v>
      </c>
    </row>
    <row r="11" spans="1:2">
      <c r="A11" s="4" t="s">
        <v>484</v>
      </c>
      <c r="B11" s="5" t="n">
        <v>0</v>
      </c>
    </row>
    <row r="12" spans="1:2">
      <c r="A12" s="4" t="s">
        <v>485</v>
      </c>
      <c r="B12" s="5" t="n">
        <v>3248</v>
      </c>
    </row>
    <row r="13" spans="1:2">
      <c r="A13" s="4" t="s">
        <v>486</v>
      </c>
      <c r="B13" s="5" t="n">
        <v>28347</v>
      </c>
    </row>
    <row r="14" spans="1:2">
      <c r="A14" s="4" t="s">
        <v>487</v>
      </c>
      <c r="B14" s="5" t="n">
        <v>31595</v>
      </c>
    </row>
    <row r="15" spans="1:2">
      <c r="A15" s="4" t="s">
        <v>488</v>
      </c>
      <c r="B15" s="6" t="n">
        <v>233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4</v>
      </c>
    </row>
    <row r="2" spans="1:3">
      <c r="A2" s="3" t="s">
        <v>490</v>
      </c>
    </row>
    <row r="3" spans="1:3">
      <c r="A3" s="4" t="s">
        <v>491</v>
      </c>
      <c r="B3" s="6" t="n">
        <v>775</v>
      </c>
      <c r="C3" s="6" t="n">
        <v>1801</v>
      </c>
    </row>
    <row r="4" spans="1:3">
      <c r="A4" s="4" t="s">
        <v>58</v>
      </c>
      <c r="B4" s="5" t="n">
        <v>0</v>
      </c>
      <c r="C4" s="5" t="n">
        <v>2671</v>
      </c>
    </row>
    <row r="5" spans="1:3">
      <c r="A5" s="4" t="s">
        <v>492</v>
      </c>
      <c r="B5" s="5" t="n">
        <v>0</v>
      </c>
      <c r="C5" s="5" t="n">
        <v>24871</v>
      </c>
    </row>
    <row r="6" spans="1:3">
      <c r="A6" s="4" t="s">
        <v>493</v>
      </c>
      <c r="B6" s="5" t="n">
        <v>775</v>
      </c>
      <c r="C6" s="5" t="n">
        <v>29343</v>
      </c>
    </row>
    <row r="7" spans="1:3">
      <c r="A7" s="3" t="s">
        <v>494</v>
      </c>
    </row>
    <row r="8" spans="1:3">
      <c r="A8" s="4" t="s">
        <v>66</v>
      </c>
      <c r="B8" s="5" t="n">
        <v>42905</v>
      </c>
      <c r="C8" s="5" t="n">
        <v>57342</v>
      </c>
    </row>
    <row r="9" spans="1:3">
      <c r="A9" s="4" t="s">
        <v>68</v>
      </c>
      <c r="B9" s="5" t="n">
        <v>9458</v>
      </c>
      <c r="C9" s="5" t="n">
        <v>19878</v>
      </c>
    </row>
    <row r="10" spans="1:3">
      <c r="A10" s="4" t="s">
        <v>69</v>
      </c>
      <c r="B10" s="5" t="n">
        <v>0</v>
      </c>
      <c r="C10" s="5" t="n">
        <v>116592</v>
      </c>
    </row>
    <row r="11" spans="1:3">
      <c r="A11" s="4" t="s">
        <v>495</v>
      </c>
      <c r="B11" s="5" t="n">
        <v>0</v>
      </c>
      <c r="C11" s="5" t="n">
        <v>0</v>
      </c>
    </row>
    <row r="12" spans="1:3">
      <c r="A12" s="4" t="s">
        <v>496</v>
      </c>
      <c r="B12" s="6" t="n">
        <v>52363</v>
      </c>
      <c r="C12" s="6" t="n">
        <v>193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93</v>
      </c>
    </row>
    <row r="2" spans="1:3">
      <c r="B2" s="2" t="s">
        <v>2</v>
      </c>
      <c r="C2" s="2" t="s">
        <v>54</v>
      </c>
    </row>
    <row r="3" spans="1:3">
      <c r="A3" s="3" t="s">
        <v>498</v>
      </c>
    </row>
    <row r="4" spans="1:3">
      <c r="A4" s="4" t="s">
        <v>499</v>
      </c>
      <c r="B4" s="6" t="n">
        <v>28091</v>
      </c>
      <c r="C4" s="6" t="n">
        <v>155614</v>
      </c>
    </row>
    <row r="5" spans="1:3">
      <c r="A5" s="3" t="s">
        <v>500</v>
      </c>
    </row>
    <row r="6" spans="1:3">
      <c r="A6" s="4" t="s">
        <v>501</v>
      </c>
      <c r="B6" s="5" t="n">
        <v>84301</v>
      </c>
      <c r="C6" s="5" t="n">
        <v>221653</v>
      </c>
    </row>
    <row r="7" spans="1:3">
      <c r="A7" s="4" t="s">
        <v>98</v>
      </c>
      <c r="B7" s="5" t="n">
        <v>8666</v>
      </c>
      <c r="C7" s="5" t="n">
        <v>15981</v>
      </c>
    </row>
    <row r="8" spans="1:3">
      <c r="A8" s="4" t="s">
        <v>99</v>
      </c>
      <c r="B8" s="5" t="n">
        <v>9273</v>
      </c>
      <c r="C8" s="5" t="n">
        <v>10353</v>
      </c>
    </row>
    <row r="9" spans="1:3">
      <c r="A9" s="4" t="s">
        <v>502</v>
      </c>
      <c r="B9" s="5" t="n">
        <v>51</v>
      </c>
      <c r="C9" s="5" t="n">
        <v>11186</v>
      </c>
    </row>
    <row r="10" spans="1:3">
      <c r="A10" s="4" t="s">
        <v>503</v>
      </c>
      <c r="B10" s="5" t="n">
        <v>102291</v>
      </c>
      <c r="C10" s="5" t="n">
        <v>259173</v>
      </c>
    </row>
    <row r="11" spans="1:3">
      <c r="A11" s="3" t="s">
        <v>504</v>
      </c>
    </row>
    <row r="12" spans="1:3">
      <c r="A12" s="4" t="s">
        <v>505</v>
      </c>
      <c r="B12" s="5" t="n">
        <v>233277</v>
      </c>
      <c r="C12" s="5" t="n">
        <v>0</v>
      </c>
    </row>
    <row r="13" spans="1:3">
      <c r="A13" s="4" t="s">
        <v>506</v>
      </c>
      <c r="B13" s="5" t="n">
        <v>8396</v>
      </c>
      <c r="C13" s="5" t="n">
        <v>0</v>
      </c>
    </row>
    <row r="14" spans="1:3">
      <c r="A14" s="4" t="s">
        <v>507</v>
      </c>
      <c r="B14" s="6" t="n">
        <v>167473</v>
      </c>
      <c r="C14" s="6" t="n">
        <v>-103559</v>
      </c>
    </row>
    <row r="15" spans="1:3">
      <c r="A15" s="4" t="s">
        <v>508</v>
      </c>
      <c r="B15" s="9" t="n">
        <v>0.01</v>
      </c>
      <c r="C15" s="9"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93</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93</v>
      </c>
    </row>
    <row r="2" spans="1:3">
      <c r="B2" s="2" t="s">
        <v>2</v>
      </c>
      <c r="C2" s="2" t="s">
        <v>54</v>
      </c>
    </row>
    <row r="3" spans="1:3">
      <c r="A3" s="3" t="s">
        <v>4</v>
      </c>
    </row>
    <row r="4" spans="1:3">
      <c r="A4" s="4" t="s">
        <v>153</v>
      </c>
      <c r="B4" s="6" t="n">
        <v>-59319</v>
      </c>
      <c r="C4" s="6" t="n">
        <v>-92151</v>
      </c>
    </row>
    <row r="5" spans="1:3">
      <c r="A5" s="4" t="s">
        <v>154</v>
      </c>
      <c r="B5" s="5" t="n">
        <v>218153</v>
      </c>
      <c r="C5" s="5" t="n">
        <v>-4780</v>
      </c>
    </row>
    <row r="6" spans="1:3">
      <c r="A6" s="4" t="s">
        <v>151</v>
      </c>
      <c r="B6" s="5" t="n">
        <v>-116592</v>
      </c>
      <c r="C6" s="5" t="n">
        <v>-28374</v>
      </c>
    </row>
    <row r="7" spans="1:3">
      <c r="A7" s="4" t="s">
        <v>155</v>
      </c>
      <c r="B7" s="6" t="n">
        <v>42242</v>
      </c>
      <c r="C7" s="6" t="n">
        <v>-1253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510</v>
      </c>
      <c r="B1" s="2" t="s">
        <v>93</v>
      </c>
    </row>
    <row r="2" spans="1:2">
      <c r="B2" s="2" t="s">
        <v>2</v>
      </c>
    </row>
    <row r="3" spans="1:2">
      <c r="A3" s="4" t="s">
        <v>511</v>
      </c>
    </row>
    <row r="4" spans="1:2">
      <c r="A4" s="4" t="s">
        <v>512</v>
      </c>
      <c r="B4" s="4" t="s">
        <v>513</v>
      </c>
    </row>
    <row r="5" spans="1:2">
      <c r="A5" s="4" t="s">
        <v>514</v>
      </c>
    </row>
    <row r="6" spans="1:2">
      <c r="A6" s="4" t="s">
        <v>512</v>
      </c>
      <c r="B6" s="4" t="s">
        <v>515</v>
      </c>
    </row>
    <row r="7" spans="1:2">
      <c r="A7" s="4" t="s">
        <v>516</v>
      </c>
    </row>
    <row r="8" spans="1:2">
      <c r="A8" s="4" t="s">
        <v>512</v>
      </c>
      <c r="B8" s="4" t="s">
        <v>517</v>
      </c>
    </row>
    <row r="9" spans="1:2">
      <c r="A9" s="4" t="s">
        <v>518</v>
      </c>
    </row>
    <row r="10" spans="1:2">
      <c r="A10" s="4" t="s">
        <v>512</v>
      </c>
      <c r="B10" s="4" t="s">
        <v>5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93</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13:07Z</dcterms:created>
  <dcterms:modified xmlns:dcterms="http://purl.org/dc/terms/" xmlns:xsi="http://www.w3.org/2001/XMLSchema-instance" xsi:type="dcterms:W3CDTF">2019-04-01T15:13:07Z</dcterms:modified>
</cp:coreProperties>
</file>